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Unaudite" sheetId="2" state="visible" r:id="rId2"/>
    <sheet xmlns:r="http://schemas.openxmlformats.org/officeDocument/2006/relationships" name="Condensed Consolidated Unaudi_2" sheetId="3" state="visible" r:id="rId3"/>
    <sheet xmlns:r="http://schemas.openxmlformats.org/officeDocument/2006/relationships" name="Condensed Consolidated Unaudi_3" sheetId="4" state="visible" r:id="rId4"/>
    <sheet xmlns:r="http://schemas.openxmlformats.org/officeDocument/2006/relationships" name="Condensed Consolidated Unaudi_4" sheetId="5" state="visible" r:id="rId5"/>
    <sheet xmlns:r="http://schemas.openxmlformats.org/officeDocument/2006/relationships" name="General"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Operating Segments" sheetId="9" state="visible" r:id="rId9"/>
    <sheet xmlns:r="http://schemas.openxmlformats.org/officeDocument/2006/relationships" name="Financial Asset" sheetId="10" state="visible" r:id="rId10"/>
    <sheet xmlns:r="http://schemas.openxmlformats.org/officeDocument/2006/relationships" name="Capital and Reserves" sheetId="11" state="visible" r:id="rId11"/>
    <sheet xmlns:r="http://schemas.openxmlformats.org/officeDocument/2006/relationships" name="Financial Instruments" sheetId="12" state="visible" r:id="rId12"/>
    <sheet xmlns:r="http://schemas.openxmlformats.org/officeDocument/2006/relationships" name="Share-based Payments" sheetId="13" state="visible" r:id="rId13"/>
    <sheet xmlns:r="http://schemas.openxmlformats.org/officeDocument/2006/relationships" name="Claims" sheetId="14" state="visible" r:id="rId14"/>
    <sheet xmlns:r="http://schemas.openxmlformats.org/officeDocument/2006/relationships" name="Revenues" sheetId="15" state="visible" r:id="rId15"/>
    <sheet xmlns:r="http://schemas.openxmlformats.org/officeDocument/2006/relationships" name="Subsequent Event"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Operating Segments (Tables)" sheetId="19" state="visible" r:id="rId19"/>
    <sheet xmlns:r="http://schemas.openxmlformats.org/officeDocument/2006/relationships" name="Capital and Reserves (Tables)" sheetId="20" state="visible" r:id="rId20"/>
    <sheet xmlns:r="http://schemas.openxmlformats.org/officeDocument/2006/relationships" name="Financial Instruments (Tables)" sheetId="21" state="visible" r:id="rId21"/>
    <sheet xmlns:r="http://schemas.openxmlformats.org/officeDocument/2006/relationships" name="Share-based Payments (Tables)" sheetId="22" state="visible" r:id="rId22"/>
    <sheet xmlns:r="http://schemas.openxmlformats.org/officeDocument/2006/relationships" name="General (Details)"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Operating Segments (Details)" sheetId="26" state="visible" r:id="rId26"/>
    <sheet xmlns:r="http://schemas.openxmlformats.org/officeDocument/2006/relationships" name="Financial Asset (Details)" sheetId="27" state="visible" r:id="rId27"/>
    <sheet xmlns:r="http://schemas.openxmlformats.org/officeDocument/2006/relationships" name="Capital and Reserves (Details)" sheetId="28" state="visible" r:id="rId28"/>
    <sheet xmlns:r="http://schemas.openxmlformats.org/officeDocument/2006/relationships" name="Capital and Reserves (Details T" sheetId="29" state="visible" r:id="rId29"/>
    <sheet xmlns:r="http://schemas.openxmlformats.org/officeDocument/2006/relationships" name="Financial Instruments (Details)" sheetId="30" state="visible" r:id="rId30"/>
    <sheet xmlns:r="http://schemas.openxmlformats.org/officeDocument/2006/relationships" name="Financial Instruments (Details " sheetId="31" state="visible" r:id="rId31"/>
    <sheet xmlns:r="http://schemas.openxmlformats.org/officeDocument/2006/relationships" name="Financial Instruments (Detail_2" sheetId="32" state="visible" r:id="rId32"/>
    <sheet xmlns:r="http://schemas.openxmlformats.org/officeDocument/2006/relationships" name="Share-based Payments (Details)" sheetId="33" state="visible" r:id="rId33"/>
    <sheet xmlns:r="http://schemas.openxmlformats.org/officeDocument/2006/relationships" name="Share-based Payments (Details T" sheetId="34" state="visible" r:id="rId34"/>
    <sheet xmlns:r="http://schemas.openxmlformats.org/officeDocument/2006/relationships" name="Claims (Details)" sheetId="35" state="visible" r:id="rId35"/>
    <sheet xmlns:r="http://schemas.openxmlformats.org/officeDocument/2006/relationships" name="Revenues (Details)" sheetId="36" state="visible" r:id="rId36"/>
  </sheets>
  <definedNames/>
  <calcPr calcId="124519" fullCalcOnLoad="1"/>
</workbook>
</file>

<file path=xl/sharedStrings.xml><?xml version="1.0" encoding="utf-8"?>
<sst xmlns="http://schemas.openxmlformats.org/spreadsheetml/2006/main" uniqueCount="335">
  <si>
    <t>Document and Entity Information</t>
  </si>
  <si>
    <t>6 Months Ended</t>
  </si>
  <si>
    <t>Jun. 30, 2019</t>
  </si>
  <si>
    <t>Document and Entity Information [Abstract]</t>
  </si>
  <si>
    <t>Entity Registrant Name</t>
  </si>
  <si>
    <t>Kitov Pharma Ltd.</t>
  </si>
  <si>
    <t>Entity Central Index Key</t>
  </si>
  <si>
    <t>0001614744</t>
  </si>
  <si>
    <t>Amendment Flag</t>
  </si>
  <si>
    <t>false</t>
  </si>
  <si>
    <t>Current Fiscal Year End Date</t>
  </si>
  <si>
    <t>--12-31</t>
  </si>
  <si>
    <t>Document Type</t>
  </si>
  <si>
    <t>6-K</t>
  </si>
  <si>
    <t>Document Period End Date</t>
  </si>
  <si>
    <t>Jun. 30,
		2019</t>
  </si>
  <si>
    <t>Document Fiscal Year Focus</t>
  </si>
  <si>
    <t>2019</t>
  </si>
  <si>
    <t>Document Fiscal Period Focus</t>
  </si>
  <si>
    <t>Q2</t>
  </si>
  <si>
    <t>Condensed Consolidated Unaudited Interim Statements of Financial Position - USD ($) $ in Thousands</t>
  </si>
  <si>
    <t>[1]</t>
  </si>
  <si>
    <t>Dec. 31, 2018</t>
  </si>
  <si>
    <t>Assets</t>
  </si>
  <si>
    <t>Cash and cash equivalents</t>
  </si>
  <si>
    <t>Short term deposits</t>
  </si>
  <si>
    <t>Financial asset</t>
  </si>
  <si>
    <t xml:space="preserve"> </t>
  </si>
  <si>
    <t>Other current assets</t>
  </si>
  <si>
    <t>Total current assets</t>
  </si>
  <si>
    <t>Non - current assets</t>
  </si>
  <si>
    <t>Right of use assets</t>
  </si>
  <si>
    <t>Fixed assets, net</t>
  </si>
  <si>
    <t>Total non - current assets</t>
  </si>
  <si>
    <t>Intangible assets</t>
  </si>
  <si>
    <t>Total assets</t>
  </si>
  <si>
    <t>Liabilities</t>
  </si>
  <si>
    <t>Lease liability - short term</t>
  </si>
  <si>
    <t>Accounts payable</t>
  </si>
  <si>
    <t>Other payables</t>
  </si>
  <si>
    <t>Derivative liability</t>
  </si>
  <si>
    <t>Total current liabilities</t>
  </si>
  <si>
    <t>Non - current liabilities</t>
  </si>
  <si>
    <t>Lease liability</t>
  </si>
  <si>
    <t>Post-employment benefit liabilities</t>
  </si>
  <si>
    <t>Total non-current liabilities</t>
  </si>
  <si>
    <t>Equity</t>
  </si>
  <si>
    <t>Share capital, no par value</t>
  </si>
  <si>
    <t>Share premium</t>
  </si>
  <si>
    <t>Receipts on account of warrants</t>
  </si>
  <si>
    <t>Capital reserve for share-based payments</t>
  </si>
  <si>
    <t>Capital reserve from transactions with related parties</t>
  </si>
  <si>
    <t>Capital reserve from transactions with non- controlling interest</t>
  </si>
  <si>
    <t>Accumulated loss</t>
  </si>
  <si>
    <t>Equity attributable to owners of the Company</t>
  </si>
  <si>
    <t>Non-controlling interests</t>
  </si>
  <si>
    <t>Total equity</t>
  </si>
  <si>
    <t>Total liabilities and equity</t>
  </si>
  <si>
    <t>See Note 3 regarding initial application of IFRS 16, Leases. According to the transitional method that was chosen, comparative data were not restated.</t>
  </si>
  <si>
    <t>Condensed Consolidated Unaudited Interim Statements of Operations and Other Comprehensive Income - USD ($) $ in Thousands</t>
  </si>
  <si>
    <t>Jun. 30, 2018</t>
  </si>
  <si>
    <t>Profit or loss [abstract]</t>
  </si>
  <si>
    <t>Revenues</t>
  </si>
  <si>
    <t>Research and development expenses</t>
  </si>
  <si>
    <t>General and administrative expenses</t>
  </si>
  <si>
    <t>Reimbursement of legal fees</t>
  </si>
  <si>
    <t>Other income, net</t>
  </si>
  <si>
    <t>Total expenses</t>
  </si>
  <si>
    <t>Operating loss</t>
  </si>
  <si>
    <t>Net change in fair value of derivatives</t>
  </si>
  <si>
    <t>Finance expense</t>
  </si>
  <si>
    <t>Finance income</t>
  </si>
  <si>
    <t>Finance expense (income), net</t>
  </si>
  <si>
    <t>Loss for the period</t>
  </si>
  <si>
    <t>Loss attributable to:</t>
  </si>
  <si>
    <t>Owners of the Company</t>
  </si>
  <si>
    <t>Total Loss attributable</t>
  </si>
  <si>
    <t>Loss per share</t>
  </si>
  <si>
    <t>Basic and diluted loss per share - USD</t>
  </si>
  <si>
    <t>[2]</t>
  </si>
  <si>
    <t>Number of shares used in calculation</t>
  </si>
  <si>
    <t>Restated to reflect a 20:1 reverse share split, that took place in January 2019, see Note 6.</t>
  </si>
  <si>
    <t>Condensed Consolidated Unaudited Interim Statements of Changes in Equity - USD ($) $ in Thousands</t>
  </si>
  <si>
    <t>Share capital</t>
  </si>
  <si>
    <t>Capital reserve for share based payments</t>
  </si>
  <si>
    <t>Capital reserve from transactions with non-controlling interest</t>
  </si>
  <si>
    <t>Total</t>
  </si>
  <si>
    <t>Balance at Dec. 31, 2017</t>
  </si>
  <si>
    <t>Issuance of American Depository Shares (ADSs) on the NASDAQ, net of issuance costs</t>
  </si>
  <si>
    <t>Issuance of shares due to RSUs vesting</t>
  </si>
  <si>
    <t>Exercise of warrants</t>
  </si>
  <si>
    <t>Share issuance due to acquisition of Non-controlling interest (see Note 4)</t>
  </si>
  <si>
    <t>Share-based payments</t>
  </si>
  <si>
    <t>Balance at Jun. 30, 2018</t>
  </si>
  <si>
    <t>Balance at Dec. 31, 2018</t>
  </si>
  <si>
    <t>Balance at Jun. 30, 2019</t>
  </si>
  <si>
    <t>Condensed Consolidated Unaudited Interim Statements of Cash Flows - USD ($) $ in Thousands</t>
  </si>
  <si>
    <t>Cash flows from operating activities:</t>
  </si>
  <si>
    <t>Adjustments:</t>
  </si>
  <si>
    <t>Depreciation</t>
  </si>
  <si>
    <t>Finance expenses (income), net</t>
  </si>
  <si>
    <t>Income in regards with settlement with a minority shareholder of a subsidiary</t>
  </si>
  <si>
    <t>Total adjustments</t>
  </si>
  <si>
    <t>Changes in assets and liabilities:</t>
  </si>
  <si>
    <t>Changes in other current assets</t>
  </si>
  <si>
    <t>Changes in accounts payables</t>
  </si>
  <si>
    <t>Changes in other payables</t>
  </si>
  <si>
    <t>Changes in post - employment benefit liabilities</t>
  </si>
  <si>
    <t>Changes in assets and liabilities</t>
  </si>
  <si>
    <t>Net cash used in operating activities</t>
  </si>
  <si>
    <t>Cash flows from investing activities:</t>
  </si>
  <si>
    <t>Interest received</t>
  </si>
  <si>
    <t>Increase in short term deposits</t>
  </si>
  <si>
    <t>Investment in Financial asset</t>
  </si>
  <si>
    <t>Acquisition of fixed assets</t>
  </si>
  <si>
    <t>Net cash used in investing activities</t>
  </si>
  <si>
    <t>Cash flows from financing activities:</t>
  </si>
  <si>
    <t>Proceeds from warrants exercised</t>
  </si>
  <si>
    <t>Proceeds from issuance of shares and ADSs</t>
  </si>
  <si>
    <t>Share and ADS issuance expenses paid</t>
  </si>
  <si>
    <t>Proceeds from issuance of warrants</t>
  </si>
  <si>
    <t>Warrants issuance expenses paid</t>
  </si>
  <si>
    <t>Repayment of lease liability</t>
  </si>
  <si>
    <t>Interest paid</t>
  </si>
  <si>
    <t>Net cash provided by financing activities</t>
  </si>
  <si>
    <t>Net increase (decrease) in cash and cash equivalents</t>
  </si>
  <si>
    <t>Cash and cash equivalents at the beginning of the period</t>
  </si>
  <si>
    <t>Effect of translation adjustments on cash and cash equivalents</t>
  </si>
  <si>
    <t>Cash and cash equivalents at the end of the period</t>
  </si>
  <si>
    <t>General</t>
  </si>
  <si>
    <t>General [Abstract]</t>
  </si>
  <si>
    <t>Note
1 - General
A. Kitov
Pharma Ltd “the Company” The
Company was incorporated in Israel as a private company in August 1968, and has been listed for trading on the Tel Aviv Stock
Exchange since September 1978. In October 2012, the Company disposed all of its previous operations, and in July 2013, the Company
acquired shares of Kitov Pharmaceuticals Ltd. from its shareholders, in exchange for the Company’s shares (hereinafter:
“the Acquisition” In
January 2018, the Company changed its name to Kitov Pharma Ltd.
B. The
Company’s securities (American Depository Shares (“ADS”) as well as
Series A warrants) were listed for trading on the NASDAQ in November 2015. Each
ADS represents 1 ordinary share with no par value following a reverse split in effect from January 4, 2019 (see Note 6). Each
warrant enables the purchase of 1 ADS.
C. In
December 2017, the Company completed its merger with Kitov Pharmaceuticals Ltd., with
the Company remaining as the surviving entity. The effective date of the merger was December
31, 2017. The
Company’s address is One Azrieli Center, Round Tower, 132 Menachem Begin Road, Tel Aviv 671101, Israel.
D. In
January 2017, the Company acquired the majority of shares of TyrNovo Ltd (hereinafter:
“ TyrNovo The
Company together with TyrNovo are referred to, in these financial statements, as “ the Group
E. Since
incorporation through June 30, 2019, the Group has incurred losses and negative cash
flows from operations mainly attributed to its development efforts and has an accumulated
deficit of USD 46 million. The Group has financed its operations mainly through private
and public financing rounds. Through June 30, 2019, the Company raised a total of USD
45.1 million net. Management anticipates that its existing capital resources will be
adequate to satisfy liquidity requirements for at least 12 months. At present, the Company
has limited revenue and will require additional funding for future plans. However, there
is no assurance that, if required, the Company will be able to raise additional capital
to provide the required liquidity.</t>
  </si>
  <si>
    <t>Basis of Preparation</t>
  </si>
  <si>
    <t>Basis of Preparation [Abstract]</t>
  </si>
  <si>
    <t>Note
2 - Basis of Preparation
A. Statement
of compliance with International Financial Reporting Standards These
condensed consolidated interim financial statements have been prepared in accordance with IAS 34 Interim Financial Reporting
These
condensed consolidated interim financial statements were authorized for issue by the Group’s Board of Directors on August
7, 2019.
B. Use
of judgments and estimate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Except
as described below and that mentioned in Note 3, the significant judgments made by management in applying the Group’s accounting
policies and the principal assumptions used in the estimation of uncertainty were the same as those that applied to the annual
financial statements.
Estimate Principal
assumptions Possible
effects Reference
Determining
the lease term In
order to determine the lease term, the Group takes into consideration the period over which the lease is non-cancellable,
including renewal options that it is reasonably certain it will exercise and/or termination options that it is reasonably
certain it will not exercise An
increase or decrease in the initial measurement of a right-of-use asset and lease liability and in depreciation and financing
expenses in subsequent periods. See
Note 3 below.
Determining
the discount rate of a lease liability The
Group discounts the lease payments using its incremental borrowing rate. An
increase or decrease in the lease liability, right-of-use asset and depreciation and financing expenses recognized. See
Note 3 below.
Estimate Principal
assumptions Possible
effects Reference
Assessing
whether the counterparty is a costumer In
order to apply IFRS 15, contracts with costumer, the company needs to apply judgment whether the counterparty is a costumer
or not. According to IFRS 15, in order to comply with costumer definition, the company needs to deliver goods or services
that are an output of its ordinary activities in exchange for consideration and not to participate in an activity or process
in which the parties to the contract share in the risks and benefits. The company is applying judgment whether it’s
sharing risks and benefits with the counterparty in the contract and whether the deliverables in the contract are part of
its ordinary activities. When applying this judgment, the company considers which of the risks and benefit in the contract
are mutual, if any. Change
in conclusion (whether the counterparty is a client or not) can impact how the company
recognizes, measures and presents its revenues and costs from the contract. See
Note 10.
C. Fair
value measurement The
Group’s management regularly reviews significant unobservable inputs and valuation adjustments, including obtaining valuations
prepared by third parties and assessing the evidence to support the conclusion that these valuations meet the requirements of
IFRS, including the level in the fair value hierarchy in which the valuations should be classified. Significant
valuation issues are reported to the Group Audit Committee. When
measuring the fair value of an asset or a liability, the Group uses market observable data as far as possible. Fair values are
categorized into different levels in a fair value hierarchy based on the inputs used in the valuation techniques as follows:
- Level
1: quoted prices in active markets for identical assets or liabilities.
- Level
2: inputs other than quoted prices included in Level 1, that are observable for the asset
or liability, either directly or indirectly.
- Level
3: inputs for the asset or liability that are not based on observable market data.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Further information about the assumptions made in measuring fair value of share based payments and financial instruments are included in Note 8 and 7, respectively.</t>
  </si>
  <si>
    <t>Significant Accounting Policies</t>
  </si>
  <si>
    <t>Significant Accounting Policies [Abstract]</t>
  </si>
  <si>
    <t>Note
3 - Significant Accounting Policies Except
as described below, the accounting policies applied by the Group in these condensed consolidated interim financial statements
are the same as those applied by the Group in its Annual Financial Statements. Presented
hereunder is a description of the changes in accounting policies applied in these condensed consolidated interim financial statements
and their effect: IFRS
16, Leases As
from January 1, 2019 (hereinafter: “the date of initial application”) the Group applies International Financial Reporting
Standard 16, Leases (hereinafter: “IFRS 16” or “the standard”), which replaced International Accounting
Standard 17, Leases (hereinafter: “IAS 17” or “the previous standard”). The
main effect of the standard’s application is reflected in annulment of the existing requirement from lessees to classify
leases as operating (off-balance sheet) or finance leases and the presentation of a unified model for lessees to account for all
leases similarly to the accounting treatment of finance leases in the previous standard. Until the date of application, the Group
classified all of the leases in which it is the lessee as operating leases, since it did not substantially bear all the risks
and rewards from the assets. In
accordance with IFRS 16, for agreements in which the Group is the lessee, the Group recognizes a right-of-use asset and a lease
liability at the inception of the lease contract for all the leases in which the Group has a right to control identified assets
for a specified period of time, other than exceptions specified in the standard. Accordingly, the Group recognizes depreciation
and amortization expenses in respect of a right-of-use asset, tests a right-of-use asset for impairment in accordance with IAS
36 and recognizes financing expenses on a lease liability. Therefore, as from the date of initial application, lease payments
relating to assets leased under an operating lease, which were presented as part of expenses in the statement of operations, are
capitalized to assets and written down as depreciation and amortization expenses. The
Group elected to apply the standard using the cumulative effect method, with an adjustment to the balance of retained earnings
as at January 1, 2019 and without a restatement of comparative data. In respect of all the leases, the Group elected to apply
the transitional provisions such that on the date of initial application it recognized a liability at the present value of the
balance of future lease payments discounted at its incremental borrowing rate at that date calculated according to the average
duration of the remaining lease period as from the date of initial application, and concurrently recognized a right-of-use asset
at the same amount of the liability, adjusted for any prepaid or accrued lease payments that were recognized as an asset or liability
before the date of initial application. Therefore, application of the standard did not have an effect on the Group’s equity
at the date of initial application. Furthermore,
as part of the initial application of the standard, the Group has chosen to apply the following expedients:
(1) Not applying the requirement to recognize a
right-of-use asset and a lease liability in respect of short-term leases of up to one year.
(2) Not
separating non-lease components from lease components and instead accounting for all
the lease components and related non-lease components as a single lease component.
(3) Not
applying the requirement to recognize a right-of-use asset and a lease liability in respect
of leases where the underlying asset has a low value. Impact
of the application of IFRS 16 in the reporting period In
measurement of the lease liabilities, the Group discounted lease payments using the nominal incremental borrowing rate at January
1, 2019. The discount rate used to measure the lease liability is 8%. As
a result of applying IFRS 16, in relation to the leases that were classified as operating leases according to IAS 17, the Group
recognized right-of-use assets (including investment property) and lease liabilities as at January 1, 2109 in the amount of USD
401 thousand, respectively. As at June 30, 2019 the Group recognized right-of-use assets (including investment property) and lease
liabilities in the amount of USD 311 thousand and USD 326 thousand, respectively. Furthermore,
instead of recognizing lease expenses in relation to those leases, during the six month period ended June 30, 2019 the Group recognized
additional depreciation expenses in the amount of USD 90 thousand, and additional financing expenses in the amount of USD 14 thousand. Presented
hereunder are the main changes in accounting policies following the application of IFRS 16 as from January 1, 2019:
(1) Determining
whether an arrangement contains a lease On
the inception date of the lease, the Group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Group assesses whether it has the following
two rights throughout the lease term:
(a) The
right to obtain substantially all the economic benefits from use of the identified asset;
and
(b) The
right to direct the identified asset’s use. For
lease contracts that contain non-lease components, such as services or maintenance, that are related to a lease component, the
Group elected to account for the contract as a single lease component without separating the components.
(2)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plus initial direct costs incurred
in respect of the lease. Since
the interest rate implicit in the Group’s leases is not readily determinable, the incremental borrowing rate of the lessee
is used. Subsequent to initial recognition, the right-of-use asset is accounted for using the cost model, and depreciated over
the shorter of the lease term or useful life of the asset. The
Group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3) The
lease term The
lease term is the non-cancellable period of the lease plus periods covered by an extension or termination option if it is reasonably
certain that the lessee will or will not exercise the option, respectively.
(4)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Offices 2 years
● Motor vehicles 2-3 years</t>
  </si>
  <si>
    <t>Operating Segments</t>
  </si>
  <si>
    <t>Disclosure of operating segments [abstract]</t>
  </si>
  <si>
    <t>Note
4 - Operating Segments The
basis of segmentation and the measurement basis for the segment profit or loss are the same as that presented in Note 4 regarding
operating segments in the annual financial statements, other than as described hereunder.
For
the six-month period ended June 30, 2019
Pain
and Oncology Total
Reconciliations
(*) Total
USD
in thousands
Revenues 1,000 - 1,000 - 1,000
Research
and development expenses 619 920 1,539 149 1,688
Operating
loss 1,777 1,287 3,064 499 3,563
Finance
income, net (957 )
Loss
for the period (2,606 )
( * Includes
employees share based expenses .
For
the six-month period ended June 30, 2018
Pain
and Oncology Total
Reconciliations
(**) Total
USD
in thousands
Revenues 1,000 - 1,000 - 1,000
Research
and development expenses 1,417 952 2,369 473 2,842
Operating
loss 3,354 1,323 4,677 (307 ) 4,370
Finance
income, net 813
Loss
for the period 5,183
( ** Includes
employees share based expenses and other expenses/income related to rights granted to
Taoz.</t>
  </si>
  <si>
    <t>Financial Asset</t>
  </si>
  <si>
    <t>Disclosure of financial assets [abstract]</t>
  </si>
  <si>
    <t>Note
5 - Financial Asset On
March 14, 2019 the Company signed an agreement to acquire 100% of FameWave Ltd, a privately held biopharmaceutical Company with
rights to develop CM-24, (“FameWave”) from its shareholders in exchange for USD 10 million worth of its newly issued
ADSs with a long term lock-up period, priced at USD 1.23 per ADS, plus 50% warrant coverage based on an exercise price of USD
1.98 per ADS with a 4 year term. In addition, the Company provided a loan to FameWave of USD 2 million that served mainly to pay
cCAM BioTherapeutics Ltd., a wholly owned subsidiary of Merck Sharp and Dohme Corp., known as “MSD” in Israel, which
discovered CM-24, and to finance budgeted expenses until the closing of the acquisition. The
transaction has been approved by the boards and shareholders of the Company and FameWave and is expected to close during the third
quarter of 2019 subject to satisfaction of other customary closing conditions including a tax ruling to FameWave shareholders.
All other material closing conditions such as closing of the transaction for the reversion of CM-24 to FameWave by MSD and finalization
by FameWave of the joint clinical collaboration agreement with a third party has been achieved. Should the complete transaction
not close, the Company will be entitled to repayment of the amounts loaned by the Company out of amounts actually received by
FameWave from commercialization transactions of CM-24. If no such commercialization transaction is consummated within 36 months
from termination, the Company will be entitled to 20% of FameWave in return for the USD 2 million loan which was previously provided.
Furthermore, should the transaction not close due to the failure of FameWave to finalize certain closing conditions to be fulfilled
by the current shareholders of FameWave, then the Company will be entitled to 100% of FameWave in return for the USD 2 million
loan which was previously provided. The
loan of USD 2 million was accounted for as a financial asset at fair value, see Note 7.</t>
  </si>
  <si>
    <t>Capital and Reserves</t>
  </si>
  <si>
    <t>Capital and Reserves [Abstract]</t>
  </si>
  <si>
    <t>Capital and reserves</t>
  </si>
  <si>
    <t>Note
6 - Capital and reserves During
the reported periods, the following shares were issued:
For
the six months ended
June
30, June
30,
Number
of shares
Opening
balance 16,009 11,222
Issuance of ADSs (see
A below) 3,429 3,260
Share-based payments
(see B below) 63 62
Share issuance due
to the acquisition of Non-controlling interest - 799
Exercise
of warrants (see C below) 29 607
19,530 15,950
* On
December 19, 2018 in a shareholders’ general meeting, it was resolved to consolidate
the Company’s authorized and paid-in share capital in a 20:1 ratio, in a way that
every 20 shares with no par value were consolidated into one share with no par value.
The said reverse share split took place on January 4, 2019. In these financial statements,
comparison numbers of shares reflect the reverse share split retrospectively .
A. In
January 2019, in a registered direct offering on the NASDAQ, the Company raised USD 6
million gross (approximately USD 5.1 million net of placement agent fees and other offering
related expenses). In
this registered direct offering, the Company issued 3,428,572 ADSs and, in a concurrent private placement, 2,571,430 non-listed
warrants to purchase 2,571,430 ADSs. Each non-listed warrant is exercisable until July 15, 2024 at an exercise price of USD 2.00
per ADS. The warrant holders have the option to exercise cashless, and the warrants were therefore accounted for as a derivative
liability. The ADSs issued were recorded in equity in an amount of USD 2,200 thousand, net of issuance expenses. The warrants
were recorded as a liability in the amount of USD 3,406. Issuance expenses related to the warrants, in the amount of USD 517 thousand
were recorded to finance expense. This derivative instrument is classified as a Level 3 financial instrument, see Note 7. As
at June 30, 2019, the fair value of these warrants amounted to USD 1,587 thousand.
B. During
the reporting period, the Company issued 63 thousand ordinary shares on account of vested
RSUs granted in 2017 and 2018.
C. During
the reporting period, 29 thousand warrants, issued in July 2017, were exercised into
29 thousand shares for a consideration of USD 43 thousand. Subsequently, an amount of
USD 42 thousand was recorded to share premium against receipts on accounts of warrants.</t>
  </si>
  <si>
    <t>Financial Instruments</t>
  </si>
  <si>
    <t>Disclosure of detailed information about financial instruments [abstract]</t>
  </si>
  <si>
    <t>Note
7 - Financial Instruments Framework
for risk management The
Board of Directors has overall responsibility for the establishment and oversight of the Group’s risk management framework. The
Group’s risk management practice was formulated to identify and analyze the risks that the Group faces, to set appropriate
limits for the risks and controls, and to monitor the risks and their compliance with the limits. The risk policy and risk management
methods are reviewed regularly to reflect changes in market conditions and in the Group’s operations. The Group acts to
develop an effective control environment in which all employees understand their roles and commitment.
A. Risk
management
1. Credit
risk Credit
risk is the risk of financial loss to the Group if a debtor or counterparty to a financial instrument fails to meet its contractual
obligations, and arises mainly from the Company’s receivables. The Group restricts exposure to credit risk by investing
only in bank deposits. Exposure to credit risk. The
Group held cash and cash equivalents and short-term deposits of USD 7,817 thousand at June 30, 2019 (and at December 31, 2018
– USD 6,684 thousand). These are held with banks, which are rated A2, based on Moody’s Rating Agency ratings. The
short-term deposits, mainly in USD, bear fixed interest ranging between 0.02% - 2.97%. The carrying amount of cash and cash
equivalents and short-term deposits approximate their fair value.
2. Market
risk Market
risk is the risk that changes in market prices, such as foreign currency exchange rates, the CPI, interest rates and the prices
of equity instruments, will influence the Group’s results or the value of its holdings in financial instruments. The objective
of market risk management is to manage and control market risk exposures within acceptable parameters, while optimizing returns.
3. Currency
risk The
Group is exposed to currency risk mainly for cash and purchases for research and development expenses that are denominated in
dollars and euros. Therefore, the Group is exposed to exchange rate fluctuations in these currencies against the NIS and takes
steps to reduce the currency risk by maintaining its liquid resources in accordance with its future needs.
B. Fair
value hierarchy of financial instruments measured at fair value:
June
30, 2019
Level
1 Level
2 Level
3 Total
USD
thousands
Financial
assets
Loan
(Note 5) - - 2,000 2,000
Financial
liabilities
Warrants - - 2,451 2,451 Aside
from the issuance of warrants in the amount of USD 3,406 thousands, see Note 6A, the differences between opening and closing balance
are due to the changes in fair value.
December
31, 2018
Level
1 Level
2 Level
3 Total
USD
thousands
Financial
liabilities
Warrants - - 554 554
C. Fair
value hierarchy of financial instruments measured at fair value: Details
regarding fair value measurement at Level 3 at June 30, 2019:
Financial
instrument Valuation
method for Significant
unobservable inputs
1. Warrants issued January
16, 2019 Black - Scholes expected term 5 years
expected volatility 101.95%
annual risk-free interest 1.76%
dividend yield 0%
2. Warrants issued June 5, 2018 Black - Scholes expected term 4.43 years
expected volatility 102.49%
annual risk-free interest 1.73%
dividend yield 0%
3.
Financial asset The
carrying amount is a reasonable approximation of fair value, see Note 5.</t>
  </si>
  <si>
    <t>Share-based Payments</t>
  </si>
  <si>
    <t>Share-based Payment Arrangements [Abstract]</t>
  </si>
  <si>
    <t>Note
8 - Share-based payments During
March 2019, the board of directors of the Company approved the grant of 2,871 thousand options to directors, employees and consultants.
The options have an exercise price of USD 1.28 – 1.64 per one ordinary share, and will vest during 3 years from the date
of grant. The options are exercisable for 7 years from grant date. The fair value of these options as of the grant date was measured
at USD 2,398 thousand. Those options that were granted to directors were approved by the shareholders of the Company in April
2019. In
additional, the Company granted 61 thousand options to Tmura, an Israeli charity organization, the options have an exercise price
equals USD 6 per ordinary share, and were immediately vested at the date of grant. The fair value of these options as of the grant
date was measured at USD 56 thousand. In
additional, the Company granted 240 thousand options to the placement agents (see Note 6A), the options have an exercise price
equals USD 2.188 per ordinary share, and 5 years of vesting. The fair value of these options as of the grant date was measured
at USD 298 thousand. An amount of USD 170 was recorded to finance expenses and the reminder as issuance expenses. These
options listed above were measured using the binominal model. The following inputs were used in the measurement of the fair value
of these share-based payments:
Share
Price (USD) 1.6 -
1.07
Option Price (USD) 0.55 -3.63
Expected Volatility
(%) 113.78% - 112.42%
Expected Duration (years) 4.61 - 7
Exercise Coefficient 2 - 2.8
Dividend Yield (%) 0%
Risk Free Rate Interest (%) 1.63%
- 2.52% The
annual Expected Volatility applied was based on the historical weighted average volatility of relevant comparable companies, for
a period corresponding to the share options’ contractual term. The
risk-free interest rate for periods within the contractual life of the option is based on the United States Treasury yield curve
in effect at the time of grant. During
the six-month period ended June 30, 2019 the Company recorded an expense of USD 499 thousand, of which USD 361 thousand are to
key management personnel.</t>
  </si>
  <si>
    <t>Claims</t>
  </si>
  <si>
    <t>Disclosure of contingent liabilities [abstract]</t>
  </si>
  <si>
    <t>Note
9 - Claims
A. In
June 2018 the Company entered into a Memorandum of Understanding and subsequently, in
July 2018 entered into a Stipulation of Settlement with respect to the shareholder
class action lawsuits pending against it. On March 22, 2019 the District Court
for the Southern District of New York issued a final order approving the settlement,
and on May 6, 2019 ordered final distribution of the settlement funds. On June 26, 2019
the Superior Court in San Mateo, CA entered a judgment of dismissal with prejudice with
respect to the action in California state court. Under the terms of the settlement, the
purported classes in all of the actions will receive aggregate consideration of USD 2.0
million. The settlement consideration, as well as ancillary expenses, is being funded
by the Company’s insurance carriers.
B. A
provision in the amount of USD 388 thousands was recorded in these financial statements
for claims related to the ISA investigation.</t>
  </si>
  <si>
    <t>Revenue [abstract]</t>
  </si>
  <si>
    <t>Note
10 - Revenues On
January 2, 2019 the Company executed an agreement with Coeptis Pharmaceuticals Inc. (“Coeptis”) for the marketing
and distribution of Consensi™</t>
  </si>
  <si>
    <t>Subsequent Event</t>
  </si>
  <si>
    <t>Subsequent event</t>
  </si>
  <si>
    <t>Note
11 - Subsequent event In
August 2019 the Company established a new wholly owned subsidiary in the USA, Kitov USA Inc. The new subsidiary did not begin
operation yet.</t>
  </si>
  <si>
    <t>Significant Accounting Policies (Policies)</t>
  </si>
  <si>
    <t>Determining whether an arrangement contains a lease</t>
  </si>
  <si>
    <t>(1) Determining
whether an arrangement contains a lease On
the inception date of the lease, the Group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Group assesses whether it has the following
two rights throughout the lease term:
(a) The
right to obtain substantially all the economic benefits from use of the identified asset;
and
(b) The
right to direct the identified asset’s use. For
lease contracts that contain non-lease components, such as services or maintenance, that are related to a lease component, the
Group elected to account for the contract as a single lease component without separating the components.</t>
  </si>
  <si>
    <t>Leased assets and lease liabilities</t>
  </si>
  <si>
    <t>(2)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plus initial direct costs incurred
in respect of the lease. Since
the interest rate implicit in the Group’s leases is not readily determinable, the incremental borrowing rate of the lessee
is used. Subsequent to initial recognition, the right-of-use asset is accounted for using the cost model, and depreciated over
the shorter of the lease term or useful life of the asset. The
Group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t>
  </si>
  <si>
    <t>The lease term</t>
  </si>
  <si>
    <t>(3) The
lease term The
lease term is the non-cancellable period of the lease plus periods covered by an extension or termination option if it is reasonably
certain that the lessee will or will not exercise the option, respectively.</t>
  </si>
  <si>
    <t>Depreciation of right-of-use asset</t>
  </si>
  <si>
    <t>(4)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Offices 2 years
● Motor vehicles 2-3 years</t>
  </si>
  <si>
    <t>Significant Accounting Policies (Tables)</t>
  </si>
  <si>
    <t>Schedule of depreciation of right-of-use asset</t>
  </si>
  <si>
    <t>● Offices 2 years
● Motor vehicles 2-3 years</t>
  </si>
  <si>
    <t>Operating Segments (Tables)</t>
  </si>
  <si>
    <t>Schedule of segment reporting information by segment</t>
  </si>
  <si>
    <t xml:space="preserve"> For
the six-month period ended June 30, 2019
Pain
and Oncology Total
Reconciliations
(*) Total
USD
in thousands
Revenues 1,000 - 1,000 - 1,000
Research
and development expenses 619 920 1,539 149 1,688
Operating
loss 1,777 1,287 3,064 499 3,563
Finance
income, net (957 )
Loss
for the period (2,606 )
( * Includes
employees share based expenses .
For
the six-month period ended June 30, 2018
Pain
and Oncology Total
Reconciliations
(**) Total
USD
in thousands
Revenues 1,000 - 1,000 - 1,000
Research
and development expenses 1,417 952 2,369 473 2,842
Operating
loss 3,354 1,323 4,677 (307 ) 4,370
Finance
income, net 813
Loss
for the period 5,183
( ** Includes
employees share based expenses and other expenses/income related to rights granted to
Taoz.</t>
  </si>
  <si>
    <t>Capital and Reserves (Tables)</t>
  </si>
  <si>
    <t>Schedule of share issued during the reported period</t>
  </si>
  <si>
    <t xml:space="preserve"> For
the six months ended
June
30, June
30,
Number
of shares
Opening
balance 16,009 11,222
Issuance of ADSs (see
A below) 3,429 3,260
Share-based payments
(see B below) 63 62
Share issuance due
to the acquisition of Non-controlling interest - 799
Exercise
of warrants (see C below) 29 607
19,530 15,950
* On
December 19, 2018 in a shareholders’ general meeting, it was resolved to consolidate
the Company’s authorized and paid-in share capital in a 20:1 ratio, in a way that
every 20 shares with no par value were consolidated into one share with no par value.
The said reverse share split took place on January 4, 2019. In these financial statements,
comparison numbers of shares reflect the reverse share split retrospectively .</t>
  </si>
  <si>
    <t>Financial Instruments (Tables)</t>
  </si>
  <si>
    <t>Schedule of financial instruments measured at fair value</t>
  </si>
  <si>
    <t xml:space="preserve"> June
30, 2019
Level
1 Level
2 Level
3 Total
USD
thousands
Financial
assets
Loan
(Note 5) - - 2,000 2,000
Financial
liabilities
Warrants - - 2,451 2,451
December
31, 2018
Level
1 Level
2 Level
3 Total
USD
thousands
Financial
liabilities
Warrants - - 554 554 </t>
  </si>
  <si>
    <t>Schedule of fair value measurement at Level 3</t>
  </si>
  <si>
    <t xml:space="preserve">Financial
instrument Valuation
method for Significant
unobservable inputs
1. Warrants issued January
16, 2019 Black - Scholes expected term 5 years
expected volatility 101.95%
annual risk-free interest 1.76%
dividend yield 0%
2. Warrants issued June 5, 2018 Black - Scholes expected term 4.43 years
expected volatility 102.49%
annual risk-free interest 1.73%
dividend yield 0%
3.
Financial asset </t>
  </si>
  <si>
    <t>Share-based Payments (Tables)</t>
  </si>
  <si>
    <t>Schedule of fair value of these share-based payments</t>
  </si>
  <si>
    <t xml:space="preserve">Share
Price (USD) 1.6 -
1.07
Option Price (USD) 0.55 -3.63
Expected Volatility
(%) 113.78% - 112.42%
Expected Duration (years) 4.61 - 7
Exercise Coefficient 2 - 2.8
Dividend Yield (%) 0%
Risk Free Rate Interest (%) 1.63%
- 2.52% </t>
  </si>
  <si>
    <t>General (Details) - USD ($) $ in Thousands</t>
  </si>
  <si>
    <t>1 Months Ended</t>
  </si>
  <si>
    <t>Nov. 30, 2015</t>
  </si>
  <si>
    <t>Contract to acquire, percentage</t>
  </si>
  <si>
    <t>100.00%</t>
  </si>
  <si>
    <t>Accumulated deficit</t>
  </si>
  <si>
    <t>Description of warrants to purchase ADS</t>
  </si>
  <si>
    <t>Each ADS represents 1 ordinary share with no par value following a reverse split in effect from January 4, 2019 (see Note 6). Each warrant enables the purchase of 1 ADS.</t>
  </si>
  <si>
    <t>Fund raised for current development plans</t>
  </si>
  <si>
    <t>Significant Accounting Policies (Details)</t>
  </si>
  <si>
    <t>Offices [Member]</t>
  </si>
  <si>
    <t>Depreciation on straight-line basis over the useful life or contractual lease period</t>
  </si>
  <si>
    <t>2 years</t>
  </si>
  <si>
    <t>Motor vehicles [Member]</t>
  </si>
  <si>
    <t>2-3 years</t>
  </si>
  <si>
    <t>Significant Accounting Policies (Details Textual) - USD ($) $ in Thousands</t>
  </si>
  <si>
    <t>Significant Accounting Policies (Textual)</t>
  </si>
  <si>
    <t>Discount rate, lease liability</t>
  </si>
  <si>
    <t>8.00%</t>
  </si>
  <si>
    <t>Impact of the application of IFRS 16 in the reporting period</t>
  </si>
  <si>
    <t>The Group recognized right-of-use assets (including investment property) and lease liabilities as at January 1, 2109 in the amount of USD 401 thousand, respectively.</t>
  </si>
  <si>
    <t>Right-of-use assets</t>
  </si>
  <si>
    <t>Lease liabilities</t>
  </si>
  <si>
    <t>Depreciation expenses</t>
  </si>
  <si>
    <t>Financing expenses</t>
  </si>
  <si>
    <t>Operating Segments (Details) - USD ($) $ in Thousands</t>
  </si>
  <si>
    <t>Statement Line Items [Line Items]</t>
  </si>
  <si>
    <t>Operating Loss</t>
  </si>
  <si>
    <t>Finance income, net</t>
  </si>
  <si>
    <t>Loss for the year</t>
  </si>
  <si>
    <t>Pain and Hypertension [Member]</t>
  </si>
  <si>
    <t>Oncology [Member]</t>
  </si>
  <si>
    <t>Total reportable segments [Member]</t>
  </si>
  <si>
    <t>Reconciliations [Member]</t>
  </si>
  <si>
    <t>[3]</t>
  </si>
  <si>
    <t>Includes employees share based expenses.</t>
  </si>
  <si>
    <t>Includes employees share based expenses and other expenses/income related to rights granted to Taoz.</t>
  </si>
  <si>
    <t>Financial Asset (Details)</t>
  </si>
  <si>
    <t>Mar. 14, 2019</t>
  </si>
  <si>
    <t>Financial Assets (Textual)</t>
  </si>
  <si>
    <t>Agreement, description</t>
  </si>
  <si>
    <t>The Company signed an agreement to acquire 100% of FameWave Ltd, a privately held biopharmaceutical Company with rights to develop CM-24, (“FameWave”) from its shareholders in exchange for USD 10 million worth of its newly issued ADSs with a long term lock-up period, priced at USD 1.23 per ADS, plus 50% warrant coverage based on an exercise price of USD 1.98 per ADS with a 4 year term. In addition, the Company provided a loan to FameWave of USD 2 million that served mainly to pay cCAM BioTherapeutics Ltd., a wholly owned subsidiary of Merck Sharp and Dohme Corp., known as “MSD” in Israel, which discovered CM-24, and to finance budgeted expenses until the closing of the acquisition.</t>
  </si>
  <si>
    <t>Commercialization transaction, description</t>
  </si>
  <si>
    <t>The transaction has been approved by the boards and shareholders of the Company and FameWave and is expected to close during the third quarter of 2019 subject to satisfaction of other customary closing conditions including a tax ruling to FameWave shareholders. All other material closing conditions such as closing of the transaction for the reversion of CM-24 to FameWave by MSD and finalization by FameWave of the joint clinical collaboration agreement with a third party has been achieved. Should the complete transaction not close, the Company will be entitled to repayment of the amounts loaned by the Company out of amounts actually received by FameWave from commercialization transactions of CM-24. If no such commercialization transaction is consummated within 36 months from termination, the Company will be entitled to 20% of FameWave in return for the USD 2 million loan which was previously provided. Furthermore, should the transaction not close due to the failure of FameWave to finalize certain closing conditions to be fulfilled by the current shareholders of FameWave, then the Company will be entitled to 100% of FameWave in return for the USD 2 million loan which was previously provided.</t>
  </si>
  <si>
    <t>Capital and Reserves (Details) - Capital and reserves [Member] - shares shares in Thousands</t>
  </si>
  <si>
    <t>Opening balance</t>
  </si>
  <si>
    <t>Issuance of ADSs (see A below)</t>
  </si>
  <si>
    <t>Share-based payments (see B below)</t>
  </si>
  <si>
    <t>Share issuance due to the acquisition of Non-controlling interest</t>
  </si>
  <si>
    <t>Exercise of warrants (see C below)</t>
  </si>
  <si>
    <t>Ending balance</t>
  </si>
  <si>
    <t>Capital and Reserves (Details Textual) - USD ($) $ / shares in Units, $ in Thousands</t>
  </si>
  <si>
    <t>Dec. 19, 2018</t>
  </si>
  <si>
    <t>Jan. 31, 2019</t>
  </si>
  <si>
    <t>Capital and Reserves (Textual)</t>
  </si>
  <si>
    <t>Company issued securities, description</t>
  </si>
  <si>
    <t>The Company’s authorized and paid-in share capital in a 20:1 ratio, in a way that every 20 shares with no par value were consolidated into one share with no par value. The said reverse share split took place on January 4, 2019. In these financial statements, comparison numbers of shares reflect the reverse share split retrospectively.</t>
  </si>
  <si>
    <t>Warrants rights, description</t>
  </si>
  <si>
    <t>During the reporting period, 29 thousand warrants, issued in July 2017, were exercised into 29 thousand shares for a consideration of USD 43 thousand. Subsequently, an amount of USD 42 thousand was recorded to share premium against receipts on accounts of warrants.</t>
  </si>
  <si>
    <t>Public Offering [Member]</t>
  </si>
  <si>
    <t>Company funds raised</t>
  </si>
  <si>
    <t>Placement agent fees and other offering related expenses</t>
  </si>
  <si>
    <t>ADSs [Member]</t>
  </si>
  <si>
    <t>Concurrent private placement issued</t>
  </si>
  <si>
    <t>Non-listed warrants</t>
  </si>
  <si>
    <t>Warrants to purchase shares of common stock</t>
  </si>
  <si>
    <t>Warrant exercise price</t>
  </si>
  <si>
    <t>Issue of equity</t>
  </si>
  <si>
    <t>Warrants recorded as a liability</t>
  </si>
  <si>
    <t>Warrants issuance expenses</t>
  </si>
  <si>
    <t>Warrants [Member]</t>
  </si>
  <si>
    <t>Fair value of outstanding warrants issued</t>
  </si>
  <si>
    <t>Ordinary shares on account of vested RSUs granted</t>
  </si>
  <si>
    <t>Financial Instruments (Details) - USD ($) $ in Thousands</t>
  </si>
  <si>
    <t>Financial assets</t>
  </si>
  <si>
    <t>Loan (Note 5)</t>
  </si>
  <si>
    <t>Financial liabilities</t>
  </si>
  <si>
    <t>Warrants</t>
  </si>
  <si>
    <t>Fair value hierarchy [Member] | Level 1 [Member]</t>
  </si>
  <si>
    <t>Fair value hierarchy [Member] | Level 2 [Member]</t>
  </si>
  <si>
    <t>Fair value hierarchy [Member] | Level 3 [Member]</t>
  </si>
  <si>
    <t>Financial Instruments (Details 1) - Black - Scholes [Member]</t>
  </si>
  <si>
    <t>Warrants issued January 16, 2019 [Member]</t>
  </si>
  <si>
    <t>Disclosure of continuing involvement in derecognised financial assets [line items]</t>
  </si>
  <si>
    <t>Expected term</t>
  </si>
  <si>
    <t>5 years</t>
  </si>
  <si>
    <t>Expected volatility</t>
  </si>
  <si>
    <t>101.95%</t>
  </si>
  <si>
    <t>Annual risk free interest</t>
  </si>
  <si>
    <t>1.76%</t>
  </si>
  <si>
    <t>Dividend yield</t>
  </si>
  <si>
    <t>0.00%</t>
  </si>
  <si>
    <t>Warrants issued June 5, 2018 [Member]</t>
  </si>
  <si>
    <t>4 years 5 months 5 days</t>
  </si>
  <si>
    <t>102.49%</t>
  </si>
  <si>
    <t>1.73%</t>
  </si>
  <si>
    <t>Financial Instruments (Details Textual) - USD ($) $ in Thousands</t>
  </si>
  <si>
    <t>Financial Instruments (Textual)</t>
  </si>
  <si>
    <t>Cash and cash equivalents and short-term deposits</t>
  </si>
  <si>
    <t>Issuance of warrants</t>
  </si>
  <si>
    <t>Bottom of range [member]</t>
  </si>
  <si>
    <t>Short term deposits fixed interest rate, percentage</t>
  </si>
  <si>
    <t>0.02%</t>
  </si>
  <si>
    <t>Top of range [member]</t>
  </si>
  <si>
    <t>2.97%</t>
  </si>
  <si>
    <t>Share-based Payments (Details)</t>
  </si>
  <si>
    <t>Jun. 30, 2019$ / shares</t>
  </si>
  <si>
    <t>Disclosure of range of exercise prices of outstanding share options [line items]</t>
  </si>
  <si>
    <t>Dividend Yield (%)</t>
  </si>
  <si>
    <t>Share Price (USD)</t>
  </si>
  <si>
    <t>Option Price (USD)</t>
  </si>
  <si>
    <t>Expected Volatility (%)</t>
  </si>
  <si>
    <t>113.78%</t>
  </si>
  <si>
    <t>Expected Duration (years)</t>
  </si>
  <si>
    <t>4 years 7 months 10 days</t>
  </si>
  <si>
    <t>Exercise Coefficient</t>
  </si>
  <si>
    <t>Risk Free Rate Interest (%)</t>
  </si>
  <si>
    <t>1.63%</t>
  </si>
  <si>
    <t>112.42%</t>
  </si>
  <si>
    <t>7 years</t>
  </si>
  <si>
    <t>2.52%</t>
  </si>
  <si>
    <t>Share-based Payments (Details Textual) - USD ($) $ / shares in Units, $ in Thousands</t>
  </si>
  <si>
    <t>Mar. 31, 2019</t>
  </si>
  <si>
    <t>Share-based Payments (Textual)</t>
  </si>
  <si>
    <t>Fair value expense</t>
  </si>
  <si>
    <t>Key management personnel</t>
  </si>
  <si>
    <t>Placement agents [Member]</t>
  </si>
  <si>
    <t>Options exercise price</t>
  </si>
  <si>
    <t>Vesting period</t>
  </si>
  <si>
    <t>Fair value of options and grants measured</t>
  </si>
  <si>
    <t>Finance expenses and issuance expenses</t>
  </si>
  <si>
    <t>Tmura [Member]</t>
  </si>
  <si>
    <t>Number of grant option shares</t>
  </si>
  <si>
    <t>Board of directors [Member]</t>
  </si>
  <si>
    <t>Number of shares approved</t>
  </si>
  <si>
    <t>3 years</t>
  </si>
  <si>
    <t>Exercise period</t>
  </si>
  <si>
    <t>Board of directors [Member] | Bottom of range [member]</t>
  </si>
  <si>
    <t>Board of directors [Member] | Top of range [member]</t>
  </si>
  <si>
    <t>Claims (Details) - USD ($) $ in Thousands</t>
  </si>
  <si>
    <t>Claims (Textual)</t>
  </si>
  <si>
    <t>Aggregate consideration on settlement</t>
  </si>
  <si>
    <t>Amount of claims related to ISA investigation</t>
  </si>
  <si>
    <t>Revenues (Details)</t>
  </si>
  <si>
    <t>Revenues (Textual)</t>
  </si>
  <si>
    <t>Executed agreement, description</t>
  </si>
  <si>
    <t>On January 2, 2019 the Company executed an agreement with Coeptis Pharmaceuticals Inc. (“Coeptis”) for the marketing and distribution of Consensi™ in the U.S. and Purto Rico (“the Territory”) The agreement provides for total milestone payments from Coeptis to the Company of USD 3.5 million, of which the initial milestone of USD 1 million was received upon execution of the agreement, and additional milestone payments are due upon completion of an agreed Chemistry, Manufacturing, Control (CMC) plan and upon first commercial sales in the U.S. In addition, the Company will be paid 40%-60% of Coeptis net profit on Consensi sales in the territory. The agreement is for a term of fifteen years and may be extended for additional two-year terms and includes customary provisions, as well as certain residual rights and obligations of the parties following termin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52</v>
      </c>
    </row>
    <row r="4" spans="1:2">
      <c r="A4" s="4" t="s">
        <v>9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62</v>
      </c>
      <c r="B1" s="2" t="s">
        <v>1</v>
      </c>
    </row>
    <row r="2" spans="1:2">
      <c r="B2" s="2" t="s">
        <v>2</v>
      </c>
    </row>
    <row r="3" spans="1:2">
      <c r="A3" s="3" t="s">
        <v>157</v>
      </c>
    </row>
    <row r="4" spans="1:2">
      <c r="A4" s="4" t="s">
        <v>62</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36</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45"/>
  </cols>
  <sheetData>
    <row r="1" spans="1:2">
      <c r="A1" s="1" t="s">
        <v>171</v>
      </c>
      <c r="B1" s="2" t="s">
        <v>1</v>
      </c>
    </row>
    <row r="2" spans="1:2">
      <c r="B2" s="2" t="s">
        <v>2</v>
      </c>
    </row>
    <row r="3" spans="1:2">
      <c r="A3" s="3" t="s">
        <v>136</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39</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0</v>
      </c>
      <c r="B1" s="2" t="s">
        <v>2</v>
      </c>
      <c r="C1" s="2" t="s">
        <v>21</v>
      </c>
      <c r="D1" s="2" t="s">
        <v>22</v>
      </c>
    </row>
    <row r="2" spans="1:4">
      <c r="A2" s="3" t="s">
        <v>23</v>
      </c>
    </row>
    <row r="3" spans="1:4">
      <c r="A3" s="4" t="s">
        <v>24</v>
      </c>
      <c r="B3" s="5" t="n">
        <v>2757</v>
      </c>
      <c r="D3" s="5" t="n">
        <v>5163</v>
      </c>
    </row>
    <row r="4" spans="1:4">
      <c r="A4" s="4" t="s">
        <v>25</v>
      </c>
      <c r="B4" s="6" t="n">
        <v>5060</v>
      </c>
      <c r="D4" s="6" t="n">
        <v>1521</v>
      </c>
    </row>
    <row r="5" spans="1:4">
      <c r="A5" s="4" t="s">
        <v>26</v>
      </c>
      <c r="B5" s="6" t="n">
        <v>2000</v>
      </c>
      <c r="D5" s="4" t="s">
        <v>27</v>
      </c>
    </row>
    <row r="6" spans="1:4">
      <c r="A6" s="4" t="s">
        <v>28</v>
      </c>
      <c r="B6" s="6" t="n">
        <v>851</v>
      </c>
      <c r="D6" s="6" t="n">
        <v>1830</v>
      </c>
    </row>
    <row r="7" spans="1:4">
      <c r="A7" s="4" t="s">
        <v>29</v>
      </c>
      <c r="B7" s="6" t="n">
        <v>10668</v>
      </c>
      <c r="D7" s="6" t="n">
        <v>8514</v>
      </c>
    </row>
    <row r="8" spans="1:4">
      <c r="A8" s="3" t="s">
        <v>30</v>
      </c>
    </row>
    <row r="9" spans="1:4">
      <c r="A9" s="4" t="s">
        <v>31</v>
      </c>
      <c r="B9" s="6" t="n">
        <v>311</v>
      </c>
      <c r="D9" s="4" t="s">
        <v>27</v>
      </c>
    </row>
    <row r="10" spans="1:4">
      <c r="A10" s="4" t="s">
        <v>32</v>
      </c>
      <c r="B10" s="6" t="n">
        <v>40</v>
      </c>
      <c r="D10" s="6" t="n">
        <v>37</v>
      </c>
    </row>
    <row r="11" spans="1:4">
      <c r="A11" s="4" t="s">
        <v>33</v>
      </c>
      <c r="B11" s="6" t="n">
        <v>351</v>
      </c>
      <c r="D11" s="6" t="n">
        <v>37</v>
      </c>
    </row>
    <row r="12" spans="1:4">
      <c r="A12" s="4" t="s">
        <v>34</v>
      </c>
      <c r="B12" s="6" t="n">
        <v>6172</v>
      </c>
      <c r="D12" s="6" t="n">
        <v>6172</v>
      </c>
    </row>
    <row r="13" spans="1:4">
      <c r="A13" s="4" t="s">
        <v>35</v>
      </c>
      <c r="B13" s="6" t="n">
        <v>17191</v>
      </c>
      <c r="D13" s="6" t="n">
        <v>14723</v>
      </c>
    </row>
    <row r="14" spans="1:4">
      <c r="A14" s="3" t="s">
        <v>36</v>
      </c>
    </row>
    <row r="15" spans="1:4">
      <c r="A15" s="4" t="s">
        <v>37</v>
      </c>
      <c r="B15" s="6" t="n">
        <v>194</v>
      </c>
      <c r="D15" s="4" t="s">
        <v>27</v>
      </c>
    </row>
    <row r="16" spans="1:4">
      <c r="A16" s="4" t="s">
        <v>38</v>
      </c>
      <c r="B16" s="6" t="n">
        <v>861</v>
      </c>
      <c r="D16" s="6" t="n">
        <v>705</v>
      </c>
    </row>
    <row r="17" spans="1:4">
      <c r="A17" s="4" t="s">
        <v>39</v>
      </c>
      <c r="B17" s="6" t="n">
        <v>1859</v>
      </c>
      <c r="D17" s="6" t="n">
        <v>2055</v>
      </c>
    </row>
    <row r="18" spans="1:4">
      <c r="A18" s="4" t="s">
        <v>40</v>
      </c>
      <c r="B18" s="6" t="n">
        <v>2451</v>
      </c>
      <c r="D18" s="6" t="n">
        <v>554</v>
      </c>
    </row>
    <row r="19" spans="1:4">
      <c r="A19" s="4" t="s">
        <v>41</v>
      </c>
      <c r="B19" s="6" t="n">
        <v>5365</v>
      </c>
      <c r="D19" s="6" t="n">
        <v>3314</v>
      </c>
    </row>
    <row r="20" spans="1:4">
      <c r="A20" s="3" t="s">
        <v>42</v>
      </c>
    </row>
    <row r="21" spans="1:4">
      <c r="A21" s="4" t="s">
        <v>43</v>
      </c>
      <c r="B21" s="6" t="n">
        <v>132</v>
      </c>
      <c r="D21" s="4" t="s">
        <v>27</v>
      </c>
    </row>
    <row r="22" spans="1:4">
      <c r="A22" s="4" t="s">
        <v>44</v>
      </c>
      <c r="B22" s="6" t="n">
        <v>256</v>
      </c>
      <c r="D22" s="6" t="n">
        <v>405</v>
      </c>
    </row>
    <row r="23" spans="1:4">
      <c r="A23" s="4" t="s">
        <v>45</v>
      </c>
      <c r="B23" s="6" t="n">
        <v>388</v>
      </c>
      <c r="D23" s="6" t="n">
        <v>405</v>
      </c>
    </row>
    <row r="24" spans="1:4">
      <c r="A24" s="3" t="s">
        <v>46</v>
      </c>
    </row>
    <row r="25" spans="1:4">
      <c r="A25" s="4" t="s">
        <v>47</v>
      </c>
      <c r="B25" s="4" t="s">
        <v>27</v>
      </c>
      <c r="D25" s="4" t="s">
        <v>27</v>
      </c>
    </row>
    <row r="26" spans="1:4">
      <c r="A26" s="4" t="s">
        <v>48</v>
      </c>
      <c r="B26" s="6" t="n">
        <v>46945</v>
      </c>
      <c r="D26" s="6" t="n">
        <v>44597</v>
      </c>
    </row>
    <row r="27" spans="1:4">
      <c r="A27" s="4" t="s">
        <v>49</v>
      </c>
      <c r="B27" s="6" t="n">
        <v>7940</v>
      </c>
      <c r="D27" s="6" t="n">
        <v>7982</v>
      </c>
    </row>
    <row r="28" spans="1:4">
      <c r="A28" s="4" t="s">
        <v>50</v>
      </c>
      <c r="B28" s="6" t="n">
        <v>2448</v>
      </c>
      <c r="D28" s="6" t="n">
        <v>1714</v>
      </c>
    </row>
    <row r="29" spans="1:4">
      <c r="A29" s="4" t="s">
        <v>51</v>
      </c>
      <c r="B29" s="6" t="n">
        <v>761</v>
      </c>
      <c r="D29" s="6" t="n">
        <v>761</v>
      </c>
    </row>
    <row r="30" spans="1:4">
      <c r="A30" s="4" t="s">
        <v>52</v>
      </c>
      <c r="B30" s="6" t="n">
        <v>-859</v>
      </c>
      <c r="D30" s="6" t="n">
        <v>-859</v>
      </c>
    </row>
    <row r="31" spans="1:4">
      <c r="A31" s="4" t="s">
        <v>53</v>
      </c>
      <c r="B31" s="6" t="n">
        <v>-46247</v>
      </c>
      <c r="D31" s="6" t="n">
        <v>-43672</v>
      </c>
    </row>
    <row r="32" spans="1:4">
      <c r="A32" s="4" t="s">
        <v>54</v>
      </c>
      <c r="B32" s="6" t="n">
        <v>10988</v>
      </c>
      <c r="D32" s="6" t="n">
        <v>10523</v>
      </c>
    </row>
    <row r="33" spans="1:4">
      <c r="A33" s="4" t="s">
        <v>55</v>
      </c>
      <c r="B33" s="6" t="n">
        <v>450</v>
      </c>
      <c r="D33" s="6" t="n">
        <v>481</v>
      </c>
    </row>
    <row r="34" spans="1:4">
      <c r="A34" s="4" t="s">
        <v>56</v>
      </c>
      <c r="B34" s="6" t="n">
        <v>11438</v>
      </c>
      <c r="D34" s="6" t="n">
        <v>11004</v>
      </c>
    </row>
    <row r="35" spans="1:4">
      <c r="A35" s="4" t="s">
        <v>57</v>
      </c>
      <c r="B35" s="5" t="n">
        <v>17191</v>
      </c>
      <c r="D35" s="5" t="n">
        <v>14723</v>
      </c>
    </row>
    <row r="36" spans="1:4"/>
    <row r="37" spans="1:4">
      <c r="A37" s="4" t="s">
        <v>21</v>
      </c>
      <c r="B37" s="4" t="s">
        <v>58</v>
      </c>
    </row>
  </sheetData>
  <mergeCells count="36">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45</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49</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3"/>
    <col customWidth="1" max="2" min="2" width="80"/>
    <col customWidth="1" max="3" min="3" width="15"/>
    <col customWidth="1" max="4" min="4" width="4"/>
    <col customWidth="1" max="5" min="5" width="14"/>
  </cols>
  <sheetData>
    <row r="1" spans="1:5">
      <c r="A1" s="1" t="s">
        <v>188</v>
      </c>
      <c r="B1" s="2" t="s">
        <v>189</v>
      </c>
      <c r="C1" s="2" t="s">
        <v>1</v>
      </c>
    </row>
    <row r="2" spans="1:5">
      <c r="B2" s="2" t="s">
        <v>190</v>
      </c>
      <c r="C2" s="2" t="s">
        <v>2</v>
      </c>
      <c r="E2" s="2" t="s">
        <v>22</v>
      </c>
    </row>
    <row r="3" spans="1:5">
      <c r="A3" s="3" t="s">
        <v>130</v>
      </c>
    </row>
    <row r="4" spans="1:5">
      <c r="A4" s="4" t="s">
        <v>191</v>
      </c>
      <c r="C4" s="4" t="s">
        <v>192</v>
      </c>
    </row>
    <row r="5" spans="1:5">
      <c r="A5" s="4" t="s">
        <v>193</v>
      </c>
      <c r="C5" s="5" t="n">
        <v>-46247</v>
      </c>
      <c r="D5" s="4" t="s">
        <v>21</v>
      </c>
      <c r="E5" s="5" t="n">
        <v>-43672</v>
      </c>
    </row>
    <row r="6" spans="1:5">
      <c r="A6" s="4" t="s">
        <v>194</v>
      </c>
      <c r="B6" s="4" t="s">
        <v>195</v>
      </c>
    </row>
    <row r="7" spans="1:5">
      <c r="A7" s="4" t="s">
        <v>196</v>
      </c>
      <c r="B7" s="5" t="n">
        <v>45100</v>
      </c>
    </row>
    <row r="8" spans="1:5"/>
    <row r="9" spans="1:5">
      <c r="A9" s="4" t="s">
        <v>21</v>
      </c>
      <c r="B9" s="4" t="s">
        <v>58</v>
      </c>
    </row>
  </sheetData>
  <mergeCells count="5">
    <mergeCell ref="A1:A2"/>
    <mergeCell ref="C1:D1"/>
    <mergeCell ref="C2:D2"/>
    <mergeCell ref="A8:E8"/>
    <mergeCell ref="B9:E9"/>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97</v>
      </c>
      <c r="B1" s="2" t="s">
        <v>1</v>
      </c>
    </row>
    <row r="2" spans="1:2">
      <c r="B2" s="2" t="s">
        <v>2</v>
      </c>
    </row>
    <row r="3" spans="1:2">
      <c r="A3" s="4" t="s">
        <v>198</v>
      </c>
    </row>
    <row r="4" spans="1:2">
      <c r="A4" s="4" t="s">
        <v>199</v>
      </c>
      <c r="B4" s="4" t="s">
        <v>200</v>
      </c>
    </row>
    <row r="5" spans="1:2">
      <c r="A5" s="4" t="s">
        <v>201</v>
      </c>
    </row>
    <row r="6" spans="1:2">
      <c r="A6" s="4" t="s">
        <v>199</v>
      </c>
      <c r="B6"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s>
  <sheetData>
    <row r="1" spans="1:4">
      <c r="A1" s="1" t="s">
        <v>203</v>
      </c>
      <c r="B1" s="2" t="s">
        <v>1</v>
      </c>
    </row>
    <row r="2" spans="1:4">
      <c r="B2" s="2" t="s">
        <v>2</v>
      </c>
      <c r="D2" s="2" t="s">
        <v>22</v>
      </c>
    </row>
    <row r="3" spans="1:4">
      <c r="A3" s="3" t="s">
        <v>204</v>
      </c>
    </row>
    <row r="4" spans="1:4">
      <c r="A4" s="4" t="s">
        <v>205</v>
      </c>
      <c r="B4" s="4" t="s">
        <v>206</v>
      </c>
    </row>
    <row r="5" spans="1:4">
      <c r="A5" s="4" t="s">
        <v>207</v>
      </c>
      <c r="B5" s="4" t="s">
        <v>208</v>
      </c>
    </row>
    <row r="6" spans="1:4">
      <c r="A6" s="4" t="s">
        <v>209</v>
      </c>
      <c r="B6" s="5" t="n">
        <v>311</v>
      </c>
      <c r="C6" s="4" t="s">
        <v>21</v>
      </c>
      <c r="D6" s="4" t="s">
        <v>27</v>
      </c>
    </row>
    <row r="7" spans="1:4">
      <c r="A7" s="4" t="s">
        <v>210</v>
      </c>
      <c r="B7" s="6" t="n">
        <v>326</v>
      </c>
    </row>
    <row r="8" spans="1:4">
      <c r="A8" s="4" t="s">
        <v>211</v>
      </c>
      <c r="B8" s="6" t="n">
        <v>90</v>
      </c>
    </row>
    <row r="9" spans="1:4">
      <c r="A9" s="4" t="s">
        <v>212</v>
      </c>
      <c r="B9" s="5" t="n">
        <v>14</v>
      </c>
    </row>
    <row r="10" spans="1:4"/>
    <row r="11" spans="1:4">
      <c r="A11" s="4" t="s">
        <v>21</v>
      </c>
      <c r="B11" s="4" t="s">
        <v>58</v>
      </c>
    </row>
  </sheetData>
  <mergeCells count="5">
    <mergeCell ref="A1:A2"/>
    <mergeCell ref="B1:C1"/>
    <mergeCell ref="B2:C2"/>
    <mergeCell ref="A10:D10"/>
    <mergeCell ref="B11:D1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4"/>
    <col customWidth="1" max="2" min="2" width="80"/>
    <col customWidth="1" max="3" min="3" width="4"/>
    <col customWidth="1" max="4" min="4" width="14"/>
    <col customWidth="1" max="5" min="5" width="4"/>
  </cols>
  <sheetData>
    <row r="1" spans="1:5">
      <c r="A1" s="1" t="s">
        <v>213</v>
      </c>
      <c r="B1" s="2" t="s">
        <v>1</v>
      </c>
    </row>
    <row r="2" spans="1:5">
      <c r="B2" s="2" t="s">
        <v>2</v>
      </c>
      <c r="D2" s="2" t="s">
        <v>60</v>
      </c>
    </row>
    <row r="3" spans="1:5">
      <c r="A3" s="3" t="s">
        <v>214</v>
      </c>
    </row>
    <row r="4" spans="1:5">
      <c r="A4" s="4" t="s">
        <v>62</v>
      </c>
      <c r="B4" s="5" t="n">
        <v>1000</v>
      </c>
      <c r="C4" s="4" t="s">
        <v>21</v>
      </c>
      <c r="D4" s="5" t="n">
        <v>1000</v>
      </c>
    </row>
    <row r="5" spans="1:5">
      <c r="A5" s="4" t="s">
        <v>63</v>
      </c>
      <c r="B5" s="6" t="n">
        <v>1688</v>
      </c>
      <c r="C5" s="4" t="s">
        <v>21</v>
      </c>
      <c r="D5" s="6" t="n">
        <v>2842</v>
      </c>
    </row>
    <row r="6" spans="1:5">
      <c r="A6" s="4" t="s">
        <v>215</v>
      </c>
      <c r="B6" s="6" t="n">
        <v>3563</v>
      </c>
      <c r="C6" s="4" t="s">
        <v>21</v>
      </c>
      <c r="D6" s="6" t="n">
        <v>4370</v>
      </c>
    </row>
    <row r="7" spans="1:5">
      <c r="A7" s="4" t="s">
        <v>216</v>
      </c>
      <c r="B7" s="6" t="n">
        <v>-957</v>
      </c>
      <c r="D7" s="6" t="n">
        <v>813</v>
      </c>
    </row>
    <row r="8" spans="1:5">
      <c r="A8" s="4" t="s">
        <v>217</v>
      </c>
      <c r="B8" s="6" t="n">
        <v>-2606</v>
      </c>
      <c r="D8" s="6" t="n">
        <v>5183</v>
      </c>
    </row>
    <row r="9" spans="1:5">
      <c r="A9" s="4" t="s">
        <v>218</v>
      </c>
    </row>
    <row r="10" spans="1:5">
      <c r="A10" s="3" t="s">
        <v>214</v>
      </c>
    </row>
    <row r="11" spans="1:5">
      <c r="A11" s="4" t="s">
        <v>62</v>
      </c>
      <c r="B11" s="6" t="n">
        <v>1000</v>
      </c>
      <c r="D11" s="6" t="n">
        <v>1000</v>
      </c>
    </row>
    <row r="12" spans="1:5">
      <c r="A12" s="4" t="s">
        <v>63</v>
      </c>
      <c r="B12" s="6" t="n">
        <v>619</v>
      </c>
      <c r="D12" s="6" t="n">
        <v>1417</v>
      </c>
    </row>
    <row r="13" spans="1:5">
      <c r="A13" s="4" t="s">
        <v>215</v>
      </c>
      <c r="B13" s="6" t="n">
        <v>1777</v>
      </c>
      <c r="D13" s="6" t="n">
        <v>3354</v>
      </c>
    </row>
    <row r="14" spans="1:5">
      <c r="A14" s="4" t="s">
        <v>219</v>
      </c>
    </row>
    <row r="15" spans="1:5">
      <c r="A15" s="3" t="s">
        <v>214</v>
      </c>
    </row>
    <row r="16" spans="1:5">
      <c r="A16" s="4" t="s">
        <v>62</v>
      </c>
      <c r="B16" s="4" t="s">
        <v>27</v>
      </c>
      <c r="D16" s="4" t="s">
        <v>27</v>
      </c>
    </row>
    <row r="17" spans="1:5">
      <c r="A17" s="4" t="s">
        <v>63</v>
      </c>
      <c r="B17" s="6" t="n">
        <v>920</v>
      </c>
      <c r="D17" s="6" t="n">
        <v>952</v>
      </c>
    </row>
    <row r="18" spans="1:5">
      <c r="A18" s="4" t="s">
        <v>215</v>
      </c>
      <c r="B18" s="6" t="n">
        <v>1287</v>
      </c>
      <c r="D18" s="6" t="n">
        <v>1323</v>
      </c>
    </row>
    <row r="19" spans="1:5">
      <c r="A19" s="4" t="s">
        <v>220</v>
      </c>
    </row>
    <row r="20" spans="1:5">
      <c r="A20" s="3" t="s">
        <v>214</v>
      </c>
    </row>
    <row r="21" spans="1:5">
      <c r="A21" s="4" t="s">
        <v>62</v>
      </c>
      <c r="B21" s="6" t="n">
        <v>1000</v>
      </c>
      <c r="D21" s="6" t="n">
        <v>1000</v>
      </c>
    </row>
    <row r="22" spans="1:5">
      <c r="A22" s="4" t="s">
        <v>63</v>
      </c>
      <c r="B22" s="6" t="n">
        <v>1539</v>
      </c>
      <c r="D22" s="6" t="n">
        <v>2369</v>
      </c>
    </row>
    <row r="23" spans="1:5">
      <c r="A23" s="4" t="s">
        <v>215</v>
      </c>
      <c r="B23" s="6" t="n">
        <v>3064</v>
      </c>
      <c r="D23" s="6" t="n">
        <v>4677</v>
      </c>
    </row>
    <row r="24" spans="1:5">
      <c r="A24" s="4" t="s">
        <v>221</v>
      </c>
    </row>
    <row r="25" spans="1:5">
      <c r="A25" s="3" t="s">
        <v>214</v>
      </c>
    </row>
    <row r="26" spans="1:5">
      <c r="A26" s="4" t="s">
        <v>62</v>
      </c>
      <c r="B26" s="4" t="s">
        <v>27</v>
      </c>
      <c r="C26" s="4" t="s">
        <v>79</v>
      </c>
      <c r="D26" s="4" t="s">
        <v>27</v>
      </c>
      <c r="E26" s="4" t="s">
        <v>222</v>
      </c>
    </row>
    <row r="27" spans="1:5">
      <c r="A27" s="4" t="s">
        <v>63</v>
      </c>
      <c r="B27" s="6" t="n">
        <v>149</v>
      </c>
      <c r="C27" s="4" t="s">
        <v>79</v>
      </c>
      <c r="D27" s="6" t="n">
        <v>473</v>
      </c>
      <c r="E27" s="4" t="s">
        <v>222</v>
      </c>
    </row>
    <row r="28" spans="1:5">
      <c r="A28" s="4" t="s">
        <v>215</v>
      </c>
      <c r="B28" s="5" t="n">
        <v>499</v>
      </c>
      <c r="C28" s="4" t="s">
        <v>79</v>
      </c>
      <c r="D28" s="5" t="n">
        <v>-307</v>
      </c>
      <c r="E28" s="4" t="s">
        <v>222</v>
      </c>
    </row>
    <row r="29" spans="1:5"/>
    <row r="30" spans="1:5">
      <c r="A30" s="4" t="s">
        <v>21</v>
      </c>
      <c r="B30" s="4" t="s">
        <v>58</v>
      </c>
    </row>
    <row r="31" spans="1:5">
      <c r="A31" s="4" t="s">
        <v>79</v>
      </c>
      <c r="B31" s="4" t="s">
        <v>223</v>
      </c>
    </row>
    <row r="32" spans="1:5">
      <c r="A32" s="4" t="s">
        <v>222</v>
      </c>
      <c r="B32" s="4" t="s">
        <v>224</v>
      </c>
    </row>
  </sheetData>
  <mergeCells count="8">
    <mergeCell ref="A1:A2"/>
    <mergeCell ref="B1:E1"/>
    <mergeCell ref="B2:C2"/>
    <mergeCell ref="D2:E2"/>
    <mergeCell ref="A29:E29"/>
    <mergeCell ref="B30:E30"/>
    <mergeCell ref="B31:E31"/>
    <mergeCell ref="B32:E3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226</v>
      </c>
    </row>
    <row r="2" spans="1:2">
      <c r="A2" s="3" t="s">
        <v>227</v>
      </c>
    </row>
    <row r="3" spans="1:2">
      <c r="A3" s="4" t="s">
        <v>228</v>
      </c>
      <c r="B3" s="4" t="s">
        <v>229</v>
      </c>
    </row>
    <row r="4" spans="1:2">
      <c r="A4" s="4" t="s">
        <v>230</v>
      </c>
      <c r="B4" s="4" t="s">
        <v>2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60</v>
      </c>
    </row>
    <row r="3" spans="1:3">
      <c r="A3" s="3" t="s">
        <v>214</v>
      </c>
    </row>
    <row r="4" spans="1:3">
      <c r="A4" s="4" t="s">
        <v>233</v>
      </c>
      <c r="B4" s="6" t="n">
        <v>16009</v>
      </c>
      <c r="C4" s="6" t="n">
        <v>11222</v>
      </c>
    </row>
    <row r="5" spans="1:3">
      <c r="A5" s="4" t="s">
        <v>234</v>
      </c>
      <c r="B5" s="6" t="n">
        <v>3429</v>
      </c>
      <c r="C5" s="6" t="n">
        <v>3260</v>
      </c>
    </row>
    <row r="6" spans="1:3">
      <c r="A6" s="4" t="s">
        <v>235</v>
      </c>
      <c r="B6" s="6" t="n">
        <v>63</v>
      </c>
      <c r="C6" s="6" t="n">
        <v>62</v>
      </c>
    </row>
    <row r="7" spans="1:3">
      <c r="A7" s="4" t="s">
        <v>236</v>
      </c>
      <c r="B7" s="4" t="s">
        <v>27</v>
      </c>
      <c r="C7" s="6" t="n">
        <v>799</v>
      </c>
    </row>
    <row r="8" spans="1:3">
      <c r="A8" s="4" t="s">
        <v>237</v>
      </c>
      <c r="B8" s="6" t="n">
        <v>29</v>
      </c>
      <c r="C8" s="6" t="n">
        <v>607</v>
      </c>
    </row>
    <row r="9" spans="1:3">
      <c r="A9" s="4" t="s">
        <v>238</v>
      </c>
      <c r="B9" s="6" t="n">
        <v>19530</v>
      </c>
      <c r="C9" s="6" t="n">
        <v>159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s>
  <sheetData>
    <row r="1" spans="1:4">
      <c r="A1" s="1" t="s">
        <v>239</v>
      </c>
      <c r="B1" s="2" t="s">
        <v>240</v>
      </c>
      <c r="C1" s="2" t="s">
        <v>241</v>
      </c>
      <c r="D1" s="2" t="s">
        <v>2</v>
      </c>
    </row>
    <row r="2" spans="1:4">
      <c r="A2" s="3" t="s">
        <v>242</v>
      </c>
    </row>
    <row r="3" spans="1:4">
      <c r="A3" s="4" t="s">
        <v>243</v>
      </c>
      <c r="B3" s="4" t="s">
        <v>244</v>
      </c>
    </row>
    <row r="4" spans="1:4">
      <c r="A4" s="4" t="s">
        <v>245</v>
      </c>
      <c r="D4" s="4" t="s">
        <v>246</v>
      </c>
    </row>
    <row r="5" spans="1:4">
      <c r="A5" s="4" t="s">
        <v>247</v>
      </c>
    </row>
    <row r="6" spans="1:4">
      <c r="A6" s="3" t="s">
        <v>242</v>
      </c>
    </row>
    <row r="7" spans="1:4">
      <c r="A7" s="4" t="s">
        <v>248</v>
      </c>
      <c r="C7" s="5" t="n">
        <v>6000</v>
      </c>
    </row>
    <row r="8" spans="1:4">
      <c r="A8" s="4" t="s">
        <v>249</v>
      </c>
      <c r="C8" s="5" t="n">
        <v>5100</v>
      </c>
    </row>
    <row r="9" spans="1:4">
      <c r="A9" s="4" t="s">
        <v>250</v>
      </c>
    </row>
    <row r="10" spans="1:4">
      <c r="A10" s="3" t="s">
        <v>242</v>
      </c>
    </row>
    <row r="11" spans="1:4">
      <c r="A11" s="4" t="s">
        <v>251</v>
      </c>
      <c r="D11" s="6" t="n">
        <v>3428572</v>
      </c>
    </row>
    <row r="12" spans="1:4">
      <c r="A12" s="4" t="s">
        <v>252</v>
      </c>
      <c r="D12" s="6" t="n">
        <v>2571430</v>
      </c>
    </row>
    <row r="13" spans="1:4">
      <c r="A13" s="4" t="s">
        <v>253</v>
      </c>
      <c r="D13" s="6" t="n">
        <v>2571430</v>
      </c>
    </row>
    <row r="14" spans="1:4">
      <c r="A14" s="4" t="s">
        <v>254</v>
      </c>
      <c r="D14" s="5" t="n">
        <v>2</v>
      </c>
    </row>
    <row r="15" spans="1:4">
      <c r="A15" s="4" t="s">
        <v>255</v>
      </c>
      <c r="D15" s="5" t="n">
        <v>2200</v>
      </c>
    </row>
    <row r="16" spans="1:4">
      <c r="A16" s="4" t="s">
        <v>256</v>
      </c>
      <c r="D16" s="6" t="n">
        <v>3406</v>
      </c>
    </row>
    <row r="17" spans="1:4">
      <c r="A17" s="4" t="s">
        <v>257</v>
      </c>
      <c r="D17" s="6" t="n">
        <v>517</v>
      </c>
    </row>
    <row r="18" spans="1:4">
      <c r="A18" s="4" t="s">
        <v>258</v>
      </c>
    </row>
    <row r="19" spans="1:4">
      <c r="A19" s="3" t="s">
        <v>242</v>
      </c>
    </row>
    <row r="20" spans="1:4">
      <c r="A20" s="4" t="s">
        <v>259</v>
      </c>
      <c r="D20" s="5" t="n">
        <v>1587</v>
      </c>
    </row>
    <row r="21" spans="1:4">
      <c r="A21" s="4" t="s">
        <v>260</v>
      </c>
      <c r="D21" s="6" t="n">
        <v>6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9</v>
      </c>
      <c r="B1" s="2" t="s">
        <v>1</v>
      </c>
    </row>
    <row r="2" spans="1:5">
      <c r="B2" s="2" t="s">
        <v>2</v>
      </c>
      <c r="D2" s="2" t="s">
        <v>60</v>
      </c>
    </row>
    <row r="3" spans="1:5">
      <c r="A3" s="3" t="s">
        <v>61</v>
      </c>
    </row>
    <row r="4" spans="1:5">
      <c r="A4" s="4" t="s">
        <v>62</v>
      </c>
      <c r="B4" s="5" t="n">
        <v>1000</v>
      </c>
      <c r="C4" s="4" t="s">
        <v>21</v>
      </c>
      <c r="D4" s="5" t="n">
        <v>1000</v>
      </c>
    </row>
    <row r="5" spans="1:5">
      <c r="A5" s="4" t="s">
        <v>63</v>
      </c>
      <c r="B5" s="6" t="n">
        <v>1688</v>
      </c>
      <c r="C5" s="4" t="s">
        <v>21</v>
      </c>
      <c r="D5" s="6" t="n">
        <v>2842</v>
      </c>
    </row>
    <row r="6" spans="1:5">
      <c r="A6" s="4" t="s">
        <v>64</v>
      </c>
      <c r="B6" s="6" t="n">
        <v>3305</v>
      </c>
      <c r="C6" s="4" t="s">
        <v>21</v>
      </c>
      <c r="D6" s="6" t="n">
        <v>3394</v>
      </c>
    </row>
    <row r="7" spans="1:5">
      <c r="A7" s="4" t="s">
        <v>65</v>
      </c>
      <c r="B7" s="6" t="n">
        <v>-430</v>
      </c>
      <c r="C7" s="4" t="s">
        <v>21</v>
      </c>
      <c r="D7" s="4" t="s">
        <v>27</v>
      </c>
    </row>
    <row r="8" spans="1:5">
      <c r="A8" s="4" t="s">
        <v>66</v>
      </c>
      <c r="B8" s="4" t="s">
        <v>27</v>
      </c>
      <c r="D8" s="6" t="n">
        <v>-866</v>
      </c>
    </row>
    <row r="9" spans="1:5">
      <c r="A9" s="4" t="s">
        <v>67</v>
      </c>
      <c r="B9" s="6" t="n">
        <v>4563</v>
      </c>
      <c r="C9" s="4" t="s">
        <v>21</v>
      </c>
      <c r="D9" s="6" t="n">
        <v>5370</v>
      </c>
    </row>
    <row r="10" spans="1:5">
      <c r="A10" s="4" t="s">
        <v>68</v>
      </c>
      <c r="B10" s="6" t="n">
        <v>3563</v>
      </c>
      <c r="C10" s="4" t="s">
        <v>21</v>
      </c>
      <c r="D10" s="6" t="n">
        <v>4370</v>
      </c>
    </row>
    <row r="11" spans="1:5">
      <c r="A11" s="4" t="s">
        <v>69</v>
      </c>
      <c r="B11" s="6" t="n">
        <v>-992</v>
      </c>
      <c r="C11" s="4" t="s">
        <v>21</v>
      </c>
      <c r="D11" s="6" t="n">
        <v>758</v>
      </c>
    </row>
    <row r="12" spans="1:5">
      <c r="A12" s="4" t="s">
        <v>70</v>
      </c>
      <c r="B12" s="6" t="n">
        <v>108</v>
      </c>
      <c r="C12" s="4" t="s">
        <v>21</v>
      </c>
      <c r="D12" s="6" t="n">
        <v>79</v>
      </c>
    </row>
    <row r="13" spans="1:5">
      <c r="A13" s="4" t="s">
        <v>71</v>
      </c>
      <c r="B13" s="6" t="n">
        <v>-73</v>
      </c>
      <c r="C13" s="4" t="s">
        <v>21</v>
      </c>
      <c r="D13" s="6" t="n">
        <v>-24</v>
      </c>
    </row>
    <row r="14" spans="1:5">
      <c r="A14" s="4" t="s">
        <v>72</v>
      </c>
      <c r="B14" s="6" t="n">
        <v>-957</v>
      </c>
      <c r="C14" s="4" t="s">
        <v>21</v>
      </c>
      <c r="D14" s="6" t="n">
        <v>813</v>
      </c>
    </row>
    <row r="15" spans="1:5">
      <c r="A15" s="4" t="s">
        <v>73</v>
      </c>
      <c r="B15" s="6" t="n">
        <v>2606</v>
      </c>
      <c r="C15" s="4" t="s">
        <v>21</v>
      </c>
      <c r="D15" s="6" t="n">
        <v>5183</v>
      </c>
    </row>
    <row r="16" spans="1:5">
      <c r="A16" s="3" t="s">
        <v>74</v>
      </c>
    </row>
    <row r="17" spans="1:5">
      <c r="A17" s="4" t="s">
        <v>75</v>
      </c>
      <c r="B17" s="6" t="n">
        <v>2575</v>
      </c>
      <c r="C17" s="4" t="s">
        <v>21</v>
      </c>
      <c r="D17" s="6" t="n">
        <v>4853</v>
      </c>
    </row>
    <row r="18" spans="1:5">
      <c r="A18" s="4" t="s">
        <v>55</v>
      </c>
      <c r="B18" s="6" t="n">
        <v>31</v>
      </c>
      <c r="C18" s="4" t="s">
        <v>21</v>
      </c>
      <c r="D18" s="6" t="n">
        <v>330</v>
      </c>
    </row>
    <row r="19" spans="1:5">
      <c r="A19" s="4" t="s">
        <v>76</v>
      </c>
      <c r="B19" s="5" t="n">
        <v>2606</v>
      </c>
      <c r="C19" s="4" t="s">
        <v>21</v>
      </c>
      <c r="D19" s="5" t="n">
        <v>5183</v>
      </c>
    </row>
    <row r="20" spans="1:5">
      <c r="A20" s="3" t="s">
        <v>77</v>
      </c>
    </row>
    <row r="21" spans="1:5">
      <c r="A21" s="4" t="s">
        <v>78</v>
      </c>
      <c r="B21" s="7" t="n">
        <v>0.14</v>
      </c>
      <c r="C21" s="4" t="s">
        <v>21</v>
      </c>
      <c r="D21" s="7" t="n">
        <v>0.42</v>
      </c>
      <c r="E21" s="4" t="s">
        <v>79</v>
      </c>
    </row>
    <row r="22" spans="1:5">
      <c r="A22" s="4" t="s">
        <v>80</v>
      </c>
      <c r="B22" s="6" t="n">
        <v>19183303</v>
      </c>
      <c r="C22" s="4" t="s">
        <v>21</v>
      </c>
      <c r="D22" s="6" t="n">
        <v>12405856</v>
      </c>
      <c r="E22" s="4" t="s">
        <v>79</v>
      </c>
    </row>
    <row r="23" spans="1:5"/>
    <row r="24" spans="1:5">
      <c r="A24" s="4" t="s">
        <v>21</v>
      </c>
      <c r="B24" s="4" t="s">
        <v>58</v>
      </c>
    </row>
    <row r="25" spans="1:5">
      <c r="A25" s="4" t="s">
        <v>79</v>
      </c>
      <c r="B25" s="4" t="s">
        <v>81</v>
      </c>
    </row>
  </sheetData>
  <mergeCells count="7">
    <mergeCell ref="A1:A2"/>
    <mergeCell ref="B1:E1"/>
    <mergeCell ref="B2:C2"/>
    <mergeCell ref="D2:E2"/>
    <mergeCell ref="A23:E23"/>
    <mergeCell ref="B24:E24"/>
    <mergeCell ref="B25:E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14"/>
  </cols>
  <sheetData>
    <row r="1" spans="1:4">
      <c r="A1" s="1" t="s">
        <v>261</v>
      </c>
      <c r="B1" s="2" t="s">
        <v>2</v>
      </c>
      <c r="D1" s="2" t="s">
        <v>22</v>
      </c>
    </row>
    <row r="2" spans="1:4">
      <c r="A2" s="3" t="s">
        <v>262</v>
      </c>
    </row>
    <row r="3" spans="1:4">
      <c r="A3" s="4" t="s">
        <v>263</v>
      </c>
      <c r="B3" s="5" t="n">
        <v>2000</v>
      </c>
      <c r="C3" s="4" t="s">
        <v>21</v>
      </c>
      <c r="D3" s="4" t="s">
        <v>27</v>
      </c>
    </row>
    <row r="4" spans="1:4">
      <c r="A4" s="3" t="s">
        <v>264</v>
      </c>
    </row>
    <row r="5" spans="1:4">
      <c r="A5" s="4" t="s">
        <v>265</v>
      </c>
      <c r="B5" s="6" t="n">
        <v>2451</v>
      </c>
      <c r="C5" s="4" t="s">
        <v>21</v>
      </c>
      <c r="D5" s="6" t="n">
        <v>554</v>
      </c>
    </row>
    <row r="6" spans="1:4">
      <c r="A6" s="4" t="s">
        <v>266</v>
      </c>
    </row>
    <row r="7" spans="1:4">
      <c r="A7" s="3" t="s">
        <v>262</v>
      </c>
    </row>
    <row r="8" spans="1:4">
      <c r="A8" s="4" t="s">
        <v>263</v>
      </c>
      <c r="B8" s="4" t="s">
        <v>27</v>
      </c>
    </row>
    <row r="9" spans="1:4">
      <c r="A9" s="3" t="s">
        <v>264</v>
      </c>
    </row>
    <row r="10" spans="1:4">
      <c r="A10" s="4" t="s">
        <v>265</v>
      </c>
      <c r="B10" s="4" t="s">
        <v>27</v>
      </c>
      <c r="D10" s="4" t="s">
        <v>27</v>
      </c>
    </row>
    <row r="11" spans="1:4">
      <c r="A11" s="4" t="s">
        <v>267</v>
      </c>
    </row>
    <row r="12" spans="1:4">
      <c r="A12" s="3" t="s">
        <v>262</v>
      </c>
    </row>
    <row r="13" spans="1:4">
      <c r="A13" s="4" t="s">
        <v>263</v>
      </c>
      <c r="B13" s="4" t="s">
        <v>27</v>
      </c>
    </row>
    <row r="14" spans="1:4">
      <c r="A14" s="3" t="s">
        <v>264</v>
      </c>
    </row>
    <row r="15" spans="1:4">
      <c r="A15" s="4" t="s">
        <v>265</v>
      </c>
      <c r="B15" s="4" t="s">
        <v>27</v>
      </c>
      <c r="D15" s="4" t="s">
        <v>27</v>
      </c>
    </row>
    <row r="16" spans="1:4">
      <c r="A16" s="4" t="s">
        <v>268</v>
      </c>
    </row>
    <row r="17" spans="1:4">
      <c r="A17" s="3" t="s">
        <v>262</v>
      </c>
    </row>
    <row r="18" spans="1:4">
      <c r="A18" s="4" t="s">
        <v>263</v>
      </c>
      <c r="B18" s="6" t="n">
        <v>2000</v>
      </c>
    </row>
    <row r="19" spans="1:4">
      <c r="A19" s="3" t="s">
        <v>264</v>
      </c>
    </row>
    <row r="20" spans="1:4">
      <c r="A20" s="4" t="s">
        <v>265</v>
      </c>
      <c r="B20" s="5" t="n">
        <v>2451</v>
      </c>
      <c r="D20" s="5" t="n">
        <v>554</v>
      </c>
    </row>
    <row r="21" spans="1:4"/>
    <row r="22" spans="1:4">
      <c r="A22" s="4" t="s">
        <v>21</v>
      </c>
      <c r="B22" s="4" t="s">
        <v>58</v>
      </c>
    </row>
  </sheetData>
  <mergeCells count="3">
    <mergeCell ref="B1:C1"/>
    <mergeCell ref="A21:D21"/>
    <mergeCell ref="B22:D2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269</v>
      </c>
      <c r="B1" s="2" t="s">
        <v>1</v>
      </c>
    </row>
    <row r="2" spans="1:2">
      <c r="B2" s="2" t="s">
        <v>2</v>
      </c>
    </row>
    <row r="3" spans="1:2">
      <c r="A3" s="4" t="s">
        <v>270</v>
      </c>
    </row>
    <row r="4" spans="1:2">
      <c r="A4" s="3"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row>
    <row r="10" spans="1:2">
      <c r="A10" s="3" t="s">
        <v>271</v>
      </c>
    </row>
    <row r="11" spans="1:2">
      <c r="A11" s="4" t="s">
        <v>272</v>
      </c>
      <c r="B11" s="4" t="s">
        <v>281</v>
      </c>
    </row>
    <row r="12" spans="1:2">
      <c r="A12" s="4" t="s">
        <v>274</v>
      </c>
      <c r="B12" s="4" t="s">
        <v>282</v>
      </c>
    </row>
    <row r="13" spans="1:2">
      <c r="A13" s="4" t="s">
        <v>276</v>
      </c>
      <c r="B13" s="4" t="s">
        <v>283</v>
      </c>
    </row>
    <row r="14" spans="1:2">
      <c r="A14" s="4" t="s">
        <v>278</v>
      </c>
      <c r="B1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4</v>
      </c>
      <c r="B1" s="2" t="s">
        <v>1</v>
      </c>
    </row>
    <row r="2" spans="1:3">
      <c r="B2" s="2" t="s">
        <v>2</v>
      </c>
      <c r="C2" s="2" t="s">
        <v>22</v>
      </c>
    </row>
    <row r="3" spans="1:3">
      <c r="A3" s="3" t="s">
        <v>285</v>
      </c>
    </row>
    <row r="4" spans="1:3">
      <c r="A4" s="4" t="s">
        <v>286</v>
      </c>
      <c r="B4" s="5" t="n">
        <v>7817</v>
      </c>
      <c r="C4" s="5" t="n">
        <v>6684</v>
      </c>
    </row>
    <row r="5" spans="1:3">
      <c r="A5" s="4" t="s">
        <v>250</v>
      </c>
    </row>
    <row r="6" spans="1:3">
      <c r="A6" s="3" t="s">
        <v>285</v>
      </c>
    </row>
    <row r="7" spans="1:3">
      <c r="A7" s="4" t="s">
        <v>287</v>
      </c>
      <c r="B7" s="5" t="n">
        <v>3406</v>
      </c>
    </row>
    <row r="8" spans="1:3">
      <c r="A8" s="4" t="s">
        <v>288</v>
      </c>
    </row>
    <row r="9" spans="1:3">
      <c r="A9" s="3" t="s">
        <v>285</v>
      </c>
    </row>
    <row r="10" spans="1:3">
      <c r="A10" s="4" t="s">
        <v>289</v>
      </c>
      <c r="B10" s="4" t="s">
        <v>290</v>
      </c>
    </row>
    <row r="11" spans="1:3">
      <c r="A11" s="4" t="s">
        <v>291</v>
      </c>
    </row>
    <row r="12" spans="1:3">
      <c r="A12" s="3" t="s">
        <v>285</v>
      </c>
    </row>
    <row r="13" spans="1:3">
      <c r="A13" s="4" t="s">
        <v>289</v>
      </c>
      <c r="B13"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293</v>
      </c>
      <c r="B1" s="2" t="s">
        <v>1</v>
      </c>
    </row>
    <row r="2" spans="1:2">
      <c r="B2" s="2" t="s">
        <v>294</v>
      </c>
    </row>
    <row r="3" spans="1:2">
      <c r="A3" s="3" t="s">
        <v>295</v>
      </c>
    </row>
    <row r="4" spans="1:2">
      <c r="A4" s="4" t="s">
        <v>296</v>
      </c>
      <c r="B4" s="4" t="s">
        <v>279</v>
      </c>
    </row>
    <row r="5" spans="1:2">
      <c r="A5" s="4" t="s">
        <v>288</v>
      </c>
    </row>
    <row r="6" spans="1:2">
      <c r="A6" s="3" t="s">
        <v>295</v>
      </c>
    </row>
    <row r="7" spans="1:2">
      <c r="A7" s="4" t="s">
        <v>297</v>
      </c>
      <c r="B7" s="8" t="n">
        <v>1.6</v>
      </c>
    </row>
    <row r="8" spans="1:2">
      <c r="A8" s="4" t="s">
        <v>298</v>
      </c>
      <c r="B8" s="7" t="n">
        <v>0.55</v>
      </c>
    </row>
    <row r="9" spans="1:2">
      <c r="A9" s="4" t="s">
        <v>299</v>
      </c>
      <c r="B9" s="4" t="s">
        <v>300</v>
      </c>
    </row>
    <row r="10" spans="1:2">
      <c r="A10" s="4" t="s">
        <v>301</v>
      </c>
      <c r="B10" s="4" t="s">
        <v>302</v>
      </c>
    </row>
    <row r="11" spans="1:2">
      <c r="A11" s="4" t="s">
        <v>303</v>
      </c>
      <c r="B11" s="5" t="n">
        <v>2</v>
      </c>
    </row>
    <row r="12" spans="1:2">
      <c r="A12" s="4" t="s">
        <v>304</v>
      </c>
      <c r="B12" s="4" t="s">
        <v>305</v>
      </c>
    </row>
    <row r="13" spans="1:2">
      <c r="A13" s="4" t="s">
        <v>291</v>
      </c>
    </row>
    <row r="14" spans="1:2">
      <c r="A14" s="3" t="s">
        <v>295</v>
      </c>
    </row>
    <row r="15" spans="1:2">
      <c r="A15" s="4" t="s">
        <v>297</v>
      </c>
      <c r="B15" s="7" t="n">
        <v>1.07</v>
      </c>
    </row>
    <row r="16" spans="1:2">
      <c r="A16" s="4" t="s">
        <v>298</v>
      </c>
      <c r="B16" s="7" t="n">
        <v>3.63</v>
      </c>
    </row>
    <row r="17" spans="1:2">
      <c r="A17" s="4" t="s">
        <v>299</v>
      </c>
      <c r="B17" s="4" t="s">
        <v>306</v>
      </c>
    </row>
    <row r="18" spans="1:2">
      <c r="A18" s="4" t="s">
        <v>301</v>
      </c>
      <c r="B18" s="4" t="s">
        <v>307</v>
      </c>
    </row>
    <row r="19" spans="1:2">
      <c r="A19" s="4" t="s">
        <v>303</v>
      </c>
      <c r="B19" s="8" t="n">
        <v>2.8</v>
      </c>
    </row>
    <row r="20" spans="1:2">
      <c r="A20" s="4" t="s">
        <v>304</v>
      </c>
      <c r="B20"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9</v>
      </c>
      <c r="B1" s="2" t="s">
        <v>189</v>
      </c>
      <c r="C1" s="2" t="s">
        <v>1</v>
      </c>
    </row>
    <row r="2" spans="1:3">
      <c r="B2" s="2" t="s">
        <v>310</v>
      </c>
      <c r="C2" s="2" t="s">
        <v>2</v>
      </c>
    </row>
    <row r="3" spans="1:3">
      <c r="A3" s="3" t="s">
        <v>311</v>
      </c>
    </row>
    <row r="4" spans="1:3">
      <c r="A4" s="4" t="s">
        <v>312</v>
      </c>
      <c r="C4" s="5" t="n">
        <v>499</v>
      </c>
    </row>
    <row r="5" spans="1:3">
      <c r="A5" s="4" t="s">
        <v>313</v>
      </c>
      <c r="C5" s="5" t="n">
        <v>361</v>
      </c>
    </row>
    <row r="6" spans="1:3">
      <c r="A6" s="4" t="s">
        <v>314</v>
      </c>
    </row>
    <row r="7" spans="1:3">
      <c r="A7" s="3" t="s">
        <v>311</v>
      </c>
    </row>
    <row r="8" spans="1:3">
      <c r="A8" s="4" t="s">
        <v>315</v>
      </c>
      <c r="B8" s="9" t="n">
        <v>2.188</v>
      </c>
    </row>
    <row r="9" spans="1:3">
      <c r="A9" s="4" t="s">
        <v>316</v>
      </c>
      <c r="B9" s="4" t="s">
        <v>273</v>
      </c>
    </row>
    <row r="10" spans="1:3">
      <c r="A10" s="4" t="s">
        <v>317</v>
      </c>
      <c r="B10" s="5" t="n">
        <v>298</v>
      </c>
    </row>
    <row r="11" spans="1:3">
      <c r="A11" s="4" t="s">
        <v>318</v>
      </c>
      <c r="B11" s="5" t="n">
        <v>170</v>
      </c>
    </row>
    <row r="12" spans="1:3">
      <c r="A12" s="4" t="s">
        <v>319</v>
      </c>
    </row>
    <row r="13" spans="1:3">
      <c r="A13" s="3" t="s">
        <v>311</v>
      </c>
    </row>
    <row r="14" spans="1:3">
      <c r="A14" s="4" t="s">
        <v>315</v>
      </c>
      <c r="B14" s="5" t="n">
        <v>6</v>
      </c>
    </row>
    <row r="15" spans="1:3">
      <c r="A15" s="4" t="s">
        <v>317</v>
      </c>
      <c r="B15" s="5" t="n">
        <v>56</v>
      </c>
    </row>
    <row r="16" spans="1:3">
      <c r="A16" s="4" t="s">
        <v>320</v>
      </c>
      <c r="B16" s="6" t="n">
        <v>61000</v>
      </c>
    </row>
    <row r="17" spans="1:3">
      <c r="A17" s="4" t="s">
        <v>321</v>
      </c>
    </row>
    <row r="18" spans="1:3">
      <c r="A18" s="3" t="s">
        <v>311</v>
      </c>
    </row>
    <row r="19" spans="1:3">
      <c r="A19" s="4" t="s">
        <v>322</v>
      </c>
      <c r="B19" s="6" t="n">
        <v>2871000</v>
      </c>
    </row>
    <row r="20" spans="1:3">
      <c r="A20" s="4" t="s">
        <v>316</v>
      </c>
      <c r="B20" s="4" t="s">
        <v>323</v>
      </c>
    </row>
    <row r="21" spans="1:3">
      <c r="A21" s="4" t="s">
        <v>324</v>
      </c>
      <c r="B21" s="4" t="s">
        <v>307</v>
      </c>
    </row>
    <row r="22" spans="1:3">
      <c r="A22" s="4" t="s">
        <v>317</v>
      </c>
      <c r="B22" s="5" t="n">
        <v>2398</v>
      </c>
    </row>
    <row r="23" spans="1:3">
      <c r="A23" s="4" t="s">
        <v>325</v>
      </c>
    </row>
    <row r="24" spans="1:3">
      <c r="A24" s="3" t="s">
        <v>311</v>
      </c>
    </row>
    <row r="25" spans="1:3">
      <c r="A25" s="4" t="s">
        <v>315</v>
      </c>
      <c r="B25" s="7" t="n">
        <v>1.28</v>
      </c>
    </row>
    <row r="26" spans="1:3">
      <c r="A26" s="4" t="s">
        <v>326</v>
      </c>
    </row>
    <row r="27" spans="1:3">
      <c r="A27" s="3" t="s">
        <v>311</v>
      </c>
    </row>
    <row r="28" spans="1:3">
      <c r="A28" s="4" t="s">
        <v>315</v>
      </c>
      <c r="B28" s="7" t="n">
        <v>1.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80"/>
    <col customWidth="1" max="3" min="3" width="4"/>
    <col customWidth="1" max="4" min="4" width="14"/>
  </cols>
  <sheetData>
    <row r="1" spans="1:4">
      <c r="A1" s="1" t="s">
        <v>327</v>
      </c>
      <c r="B1" s="2" t="s">
        <v>1</v>
      </c>
    </row>
    <row r="2" spans="1:4">
      <c r="B2" s="2" t="s">
        <v>2</v>
      </c>
      <c r="D2" s="2" t="s">
        <v>22</v>
      </c>
    </row>
    <row r="3" spans="1:4">
      <c r="A3" s="3" t="s">
        <v>328</v>
      </c>
    </row>
    <row r="4" spans="1:4">
      <c r="A4" s="4" t="s">
        <v>329</v>
      </c>
      <c r="B4" s="5" t="n">
        <v>2000</v>
      </c>
    </row>
    <row r="5" spans="1:4">
      <c r="A5" s="4" t="s">
        <v>330</v>
      </c>
      <c r="B5" s="5" t="n">
        <v>388</v>
      </c>
      <c r="C5" s="4" t="s">
        <v>21</v>
      </c>
      <c r="D5" s="5" t="n">
        <v>405</v>
      </c>
    </row>
    <row r="6" spans="1:4"/>
    <row r="7" spans="1:4">
      <c r="A7" s="4" t="s">
        <v>21</v>
      </c>
      <c r="B7" s="4" t="s">
        <v>58</v>
      </c>
    </row>
  </sheetData>
  <mergeCells count="5">
    <mergeCell ref="A1:A2"/>
    <mergeCell ref="B1:C1"/>
    <mergeCell ref="B2:C2"/>
    <mergeCell ref="A6:D6"/>
    <mergeCell ref="B7:D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2"/>
    <col customWidth="1" max="5" min="5" width="41"/>
    <col customWidth="1" max="6" min="6" width="55"/>
    <col customWidth="1" max="7" min="7" width="64"/>
    <col customWidth="1" max="8" min="8" width="17"/>
    <col customWidth="1" max="9" min="9" width="10"/>
    <col customWidth="1" max="10" min="10" width="26"/>
    <col customWidth="1" max="11" min="11" width="10"/>
    <col customWidth="1" max="12" min="12" width="4"/>
  </cols>
  <sheetData>
    <row r="1" spans="1:12">
      <c r="A1" s="1" t="s">
        <v>82</v>
      </c>
      <c r="B1" s="2" t="s">
        <v>83</v>
      </c>
      <c r="C1" s="2" t="s">
        <v>48</v>
      </c>
      <c r="D1" s="2" t="s">
        <v>49</v>
      </c>
      <c r="E1" s="2" t="s">
        <v>84</v>
      </c>
      <c r="F1" s="2" t="s">
        <v>51</v>
      </c>
      <c r="G1" s="2" t="s">
        <v>85</v>
      </c>
      <c r="H1" s="2" t="s">
        <v>53</v>
      </c>
      <c r="I1" s="2" t="s">
        <v>86</v>
      </c>
      <c r="J1" s="2" t="s">
        <v>55</v>
      </c>
      <c r="K1" s="2" t="s">
        <v>86</v>
      </c>
    </row>
    <row r="2" spans="1:12">
      <c r="A2" s="4" t="s">
        <v>87</v>
      </c>
      <c r="B2" s="4" t="s">
        <v>27</v>
      </c>
      <c r="C2" s="5" t="n">
        <v>35979</v>
      </c>
      <c r="D2" s="5" t="n">
        <v>7415</v>
      </c>
      <c r="E2" s="5" t="n">
        <v>1725</v>
      </c>
      <c r="F2" s="5" t="n">
        <v>761</v>
      </c>
      <c r="G2" s="4" t="s">
        <v>27</v>
      </c>
      <c r="H2" s="5" t="n">
        <v>-38472</v>
      </c>
      <c r="I2" s="5" t="n">
        <v>7408</v>
      </c>
      <c r="J2" s="5" t="n">
        <v>1280</v>
      </c>
      <c r="K2" s="5" t="n">
        <v>8688</v>
      </c>
    </row>
    <row r="3" spans="1:12">
      <c r="A3" s="4" t="s">
        <v>88</v>
      </c>
      <c r="C3" s="6" t="n">
        <v>4276</v>
      </c>
      <c r="D3" s="4" t="s">
        <v>27</v>
      </c>
      <c r="E3" s="4" t="s">
        <v>27</v>
      </c>
      <c r="F3" s="4" t="s">
        <v>27</v>
      </c>
      <c r="H3" s="4" t="s">
        <v>27</v>
      </c>
      <c r="I3" s="6" t="n">
        <v>4276</v>
      </c>
      <c r="J3" s="4" t="s">
        <v>27</v>
      </c>
      <c r="K3" s="6" t="n">
        <v>4276</v>
      </c>
    </row>
    <row r="4" spans="1:12">
      <c r="A4" s="4" t="s">
        <v>89</v>
      </c>
      <c r="B4" s="4" t="s">
        <v>27</v>
      </c>
      <c r="C4" s="6" t="n">
        <v>139</v>
      </c>
      <c r="D4" s="4" t="s">
        <v>27</v>
      </c>
      <c r="E4" s="6" t="n">
        <v>-139</v>
      </c>
      <c r="F4" s="4" t="s">
        <v>27</v>
      </c>
      <c r="H4" s="4" t="s">
        <v>27</v>
      </c>
      <c r="I4" s="4" t="s">
        <v>27</v>
      </c>
      <c r="J4" s="4" t="s">
        <v>27</v>
      </c>
      <c r="K4" s="4" t="s">
        <v>27</v>
      </c>
    </row>
    <row r="5" spans="1:12">
      <c r="A5" s="4" t="s">
        <v>90</v>
      </c>
      <c r="B5" s="4" t="s">
        <v>27</v>
      </c>
      <c r="C5" s="6" t="n">
        <v>2133</v>
      </c>
      <c r="D5" s="4" t="s">
        <v>27</v>
      </c>
      <c r="E5" s="4" t="s">
        <v>27</v>
      </c>
      <c r="F5" s="4" t="s">
        <v>27</v>
      </c>
      <c r="H5" s="4" t="s">
        <v>27</v>
      </c>
      <c r="I5" s="6" t="n">
        <v>2133</v>
      </c>
      <c r="J5" s="4" t="s">
        <v>27</v>
      </c>
      <c r="K5" s="6" t="n">
        <v>2133</v>
      </c>
    </row>
    <row r="6" spans="1:12">
      <c r="A6" s="4" t="s">
        <v>91</v>
      </c>
      <c r="B6" s="4" t="s">
        <v>27</v>
      </c>
      <c r="C6" s="6" t="n">
        <v>1856</v>
      </c>
      <c r="D6" s="4" t="s">
        <v>27</v>
      </c>
      <c r="E6" s="4" t="s">
        <v>27</v>
      </c>
      <c r="F6" s="4" t="s">
        <v>27</v>
      </c>
      <c r="G6" s="6" t="n">
        <v>-859</v>
      </c>
      <c r="H6" s="4" t="s">
        <v>27</v>
      </c>
      <c r="I6" s="6" t="n">
        <v>997</v>
      </c>
      <c r="J6" s="6" t="n">
        <v>-861</v>
      </c>
      <c r="K6" s="6" t="n">
        <v>136</v>
      </c>
    </row>
    <row r="7" spans="1:12">
      <c r="A7" s="4" t="s">
        <v>92</v>
      </c>
      <c r="B7" s="4" t="s">
        <v>27</v>
      </c>
      <c r="C7" s="6" t="n">
        <v>54</v>
      </c>
      <c r="D7" s="4" t="s">
        <v>27</v>
      </c>
      <c r="E7" s="6" t="n">
        <v>127</v>
      </c>
      <c r="F7" s="4" t="s">
        <v>27</v>
      </c>
      <c r="H7" s="4" t="s">
        <v>27</v>
      </c>
      <c r="I7" s="6" t="n">
        <v>181</v>
      </c>
      <c r="J7" s="6" t="n">
        <v>431</v>
      </c>
      <c r="K7" s="6" t="n">
        <v>612</v>
      </c>
    </row>
    <row r="8" spans="1:12">
      <c r="A8" s="4" t="s">
        <v>73</v>
      </c>
      <c r="B8" s="4" t="s">
        <v>27</v>
      </c>
      <c r="C8" s="4" t="s">
        <v>27</v>
      </c>
      <c r="D8" s="4" t="s">
        <v>27</v>
      </c>
      <c r="E8" s="4" t="s">
        <v>27</v>
      </c>
      <c r="F8" s="4" t="s">
        <v>27</v>
      </c>
      <c r="H8" s="6" t="n">
        <v>-4853</v>
      </c>
      <c r="I8" s="6" t="n">
        <v>-4853</v>
      </c>
      <c r="J8" s="6" t="n">
        <v>-330</v>
      </c>
      <c r="K8" s="6" t="n">
        <v>-5183</v>
      </c>
    </row>
    <row r="9" spans="1:12">
      <c r="A9" s="4" t="s">
        <v>93</v>
      </c>
      <c r="B9" s="4" t="s">
        <v>27</v>
      </c>
      <c r="C9" s="6" t="n">
        <v>44437</v>
      </c>
      <c r="D9" s="6" t="n">
        <v>7415</v>
      </c>
      <c r="E9" s="6" t="n">
        <v>1713</v>
      </c>
      <c r="F9" s="6" t="n">
        <v>761</v>
      </c>
      <c r="G9" s="6" t="n">
        <v>-859</v>
      </c>
      <c r="H9" s="6" t="n">
        <v>-43325</v>
      </c>
      <c r="I9" s="6" t="n">
        <v>10142</v>
      </c>
      <c r="J9" s="6" t="n">
        <v>520</v>
      </c>
      <c r="K9" s="6" t="n">
        <v>10662</v>
      </c>
    </row>
    <row r="10" spans="1:12">
      <c r="A10" s="4" t="s">
        <v>94</v>
      </c>
      <c r="B10" s="4" t="s">
        <v>27</v>
      </c>
      <c r="C10" s="6" t="n">
        <v>44597</v>
      </c>
      <c r="D10" s="6" t="n">
        <v>7982</v>
      </c>
      <c r="E10" s="6" t="n">
        <v>1714</v>
      </c>
      <c r="F10" s="6" t="n">
        <v>761</v>
      </c>
      <c r="G10" s="6" t="n">
        <v>-859</v>
      </c>
      <c r="H10" s="6" t="n">
        <v>-43672</v>
      </c>
      <c r="I10" s="6" t="n">
        <v>10523</v>
      </c>
      <c r="J10" s="6" t="n">
        <v>481</v>
      </c>
      <c r="K10" s="6" t="n">
        <v>11004</v>
      </c>
    </row>
    <row r="11" spans="1:12">
      <c r="A11" s="4" t="s">
        <v>88</v>
      </c>
      <c r="B11" s="4" t="s">
        <v>27</v>
      </c>
      <c r="C11" s="6" t="n">
        <v>2200</v>
      </c>
      <c r="D11" s="4" t="s">
        <v>27</v>
      </c>
      <c r="E11" s="6" t="n">
        <v>298</v>
      </c>
      <c r="F11" s="4" t="s">
        <v>27</v>
      </c>
      <c r="H11" s="4" t="s">
        <v>27</v>
      </c>
      <c r="I11" s="6" t="n">
        <v>2498</v>
      </c>
      <c r="J11" s="4" t="s">
        <v>27</v>
      </c>
      <c r="K11" s="6" t="n">
        <v>2498</v>
      </c>
    </row>
    <row r="12" spans="1:12">
      <c r="A12" s="4" t="s">
        <v>89</v>
      </c>
      <c r="B12" s="4" t="s">
        <v>27</v>
      </c>
      <c r="C12" s="6" t="n">
        <v>63</v>
      </c>
      <c r="D12" s="4" t="s">
        <v>27</v>
      </c>
      <c r="E12" s="6" t="n">
        <v>-63</v>
      </c>
      <c r="F12" s="4" t="s">
        <v>27</v>
      </c>
      <c r="H12" s="4" t="s">
        <v>27</v>
      </c>
      <c r="I12" s="4" t="s">
        <v>27</v>
      </c>
      <c r="J12" s="4" t="s">
        <v>27</v>
      </c>
      <c r="K12" s="4" t="s">
        <v>27</v>
      </c>
    </row>
    <row r="13" spans="1:12">
      <c r="A13" s="4" t="s">
        <v>90</v>
      </c>
      <c r="B13" s="4" t="s">
        <v>27</v>
      </c>
      <c r="C13" s="6" t="n">
        <v>85</v>
      </c>
      <c r="D13" s="6" t="n">
        <v>-42</v>
      </c>
      <c r="E13" s="4" t="s">
        <v>27</v>
      </c>
      <c r="F13" s="4" t="s">
        <v>27</v>
      </c>
      <c r="H13" s="4" t="s">
        <v>27</v>
      </c>
      <c r="I13" s="6" t="n">
        <v>43</v>
      </c>
      <c r="J13" s="4" t="s">
        <v>27</v>
      </c>
      <c r="K13" s="6" t="n">
        <v>43</v>
      </c>
    </row>
    <row r="14" spans="1:12">
      <c r="A14" s="4" t="s">
        <v>92</v>
      </c>
      <c r="B14" s="4" t="s">
        <v>27</v>
      </c>
      <c r="C14" s="4" t="s">
        <v>27</v>
      </c>
      <c r="D14" s="4" t="s">
        <v>27</v>
      </c>
      <c r="E14" s="6" t="n">
        <v>499</v>
      </c>
      <c r="F14" s="4" t="s">
        <v>27</v>
      </c>
      <c r="H14" s="4" t="s">
        <v>27</v>
      </c>
      <c r="I14" s="6" t="n">
        <v>499</v>
      </c>
      <c r="J14" s="4" t="s">
        <v>27</v>
      </c>
      <c r="K14" s="6" t="n">
        <v>499</v>
      </c>
    </row>
    <row r="15" spans="1:12">
      <c r="A15" s="4" t="s">
        <v>73</v>
      </c>
      <c r="B15" s="4" t="s">
        <v>27</v>
      </c>
      <c r="C15" s="4" t="s">
        <v>27</v>
      </c>
      <c r="D15" s="4" t="s">
        <v>27</v>
      </c>
      <c r="E15" s="4" t="s">
        <v>27</v>
      </c>
      <c r="F15" s="4" t="s">
        <v>27</v>
      </c>
      <c r="H15" s="6" t="n">
        <v>-2575</v>
      </c>
      <c r="I15" s="6" t="n">
        <v>-2575</v>
      </c>
      <c r="J15" s="6" t="n">
        <v>-31</v>
      </c>
      <c r="K15" s="6" t="n">
        <v>-2606</v>
      </c>
      <c r="L15" s="4" t="s">
        <v>21</v>
      </c>
    </row>
    <row r="16" spans="1:12">
      <c r="A16" s="4" t="s">
        <v>95</v>
      </c>
      <c r="B16" s="4" t="s">
        <v>27</v>
      </c>
      <c r="C16" s="5" t="n">
        <v>46945</v>
      </c>
      <c r="D16" s="5" t="n">
        <v>7940</v>
      </c>
      <c r="E16" s="5" t="n">
        <v>2448</v>
      </c>
      <c r="F16" s="5" t="n">
        <v>761</v>
      </c>
      <c r="G16" s="5" t="n">
        <v>-859</v>
      </c>
      <c r="H16" s="5" t="n">
        <v>-46247</v>
      </c>
      <c r="I16" s="5" t="n">
        <v>10988</v>
      </c>
      <c r="J16" s="5" t="n">
        <v>450</v>
      </c>
      <c r="K16" s="5" t="n">
        <v>11438</v>
      </c>
      <c r="L16" s="4" t="s">
        <v>21</v>
      </c>
    </row>
    <row r="17" spans="1:12"/>
    <row r="18" spans="1:12">
      <c r="A18" s="4" t="s">
        <v>21</v>
      </c>
      <c r="B18" s="4" t="s">
        <v>58</v>
      </c>
    </row>
  </sheetData>
  <mergeCells count="3">
    <mergeCell ref="K1:L1"/>
    <mergeCell ref="A17:L17"/>
    <mergeCell ref="B18:L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6</v>
      </c>
      <c r="B1" s="2" t="s">
        <v>1</v>
      </c>
    </row>
    <row r="2" spans="1:4">
      <c r="B2" s="2" t="s">
        <v>2</v>
      </c>
      <c r="D2" s="2" t="s">
        <v>60</v>
      </c>
    </row>
    <row r="3" spans="1:4">
      <c r="A3" s="3" t="s">
        <v>97</v>
      </c>
    </row>
    <row r="4" spans="1:4">
      <c r="A4" s="4" t="s">
        <v>73</v>
      </c>
      <c r="B4" s="5" t="n">
        <v>-2606</v>
      </c>
      <c r="C4" s="4" t="s">
        <v>21</v>
      </c>
      <c r="D4" s="5" t="n">
        <v>-5183</v>
      </c>
    </row>
    <row r="5" spans="1:4">
      <c r="A5" s="3" t="s">
        <v>98</v>
      </c>
    </row>
    <row r="6" spans="1:4">
      <c r="A6" s="4" t="s">
        <v>99</v>
      </c>
      <c r="B6" s="6" t="n">
        <v>95</v>
      </c>
      <c r="C6" s="4" t="s">
        <v>21</v>
      </c>
      <c r="D6" s="6" t="n">
        <v>3</v>
      </c>
    </row>
    <row r="7" spans="1:4">
      <c r="A7" s="4" t="s">
        <v>100</v>
      </c>
      <c r="B7" s="6" t="n">
        <v>-957</v>
      </c>
      <c r="C7" s="4" t="s">
        <v>21</v>
      </c>
      <c r="D7" s="6" t="n">
        <v>813</v>
      </c>
    </row>
    <row r="8" spans="1:4">
      <c r="A8" s="4" t="s">
        <v>92</v>
      </c>
      <c r="B8" s="6" t="n">
        <v>499</v>
      </c>
      <c r="C8" s="4" t="s">
        <v>21</v>
      </c>
      <c r="D8" s="6" t="n">
        <v>612</v>
      </c>
    </row>
    <row r="9" spans="1:4">
      <c r="A9" s="4" t="s">
        <v>101</v>
      </c>
      <c r="B9" s="4" t="s">
        <v>27</v>
      </c>
      <c r="C9" s="4" t="s">
        <v>21</v>
      </c>
      <c r="D9" s="6" t="n">
        <v>-866</v>
      </c>
    </row>
    <row r="10" spans="1:4">
      <c r="A10" s="4" t="s">
        <v>102</v>
      </c>
      <c r="B10" s="6" t="n">
        <v>-2969</v>
      </c>
      <c r="C10" s="4" t="s">
        <v>21</v>
      </c>
      <c r="D10" s="6" t="n">
        <v>-4621</v>
      </c>
    </row>
    <row r="11" spans="1:4">
      <c r="A11" s="3" t="s">
        <v>103</v>
      </c>
    </row>
    <row r="12" spans="1:4">
      <c r="A12" s="4" t="s">
        <v>104</v>
      </c>
      <c r="B12" s="6" t="n">
        <v>953</v>
      </c>
      <c r="C12" s="4" t="s">
        <v>21</v>
      </c>
      <c r="D12" s="6" t="n">
        <v>202</v>
      </c>
    </row>
    <row r="13" spans="1:4">
      <c r="A13" s="4" t="s">
        <v>105</v>
      </c>
      <c r="B13" s="6" t="n">
        <v>142</v>
      </c>
      <c r="C13" s="4" t="s">
        <v>21</v>
      </c>
      <c r="D13" s="6" t="n">
        <v>525</v>
      </c>
    </row>
    <row r="14" spans="1:4">
      <c r="A14" s="4" t="s">
        <v>106</v>
      </c>
      <c r="B14" s="6" t="n">
        <v>-226</v>
      </c>
      <c r="C14" s="4" t="s">
        <v>21</v>
      </c>
      <c r="D14" s="6" t="n">
        <v>412</v>
      </c>
    </row>
    <row r="15" spans="1:4">
      <c r="A15" s="4" t="s">
        <v>107</v>
      </c>
      <c r="B15" s="6" t="n">
        <v>-170</v>
      </c>
      <c r="C15" s="4" t="s">
        <v>21</v>
      </c>
      <c r="D15" s="4" t="s">
        <v>27</v>
      </c>
    </row>
    <row r="16" spans="1:4">
      <c r="A16" s="4" t="s">
        <v>108</v>
      </c>
      <c r="B16" s="6" t="n">
        <v>699</v>
      </c>
      <c r="C16" s="4" t="s">
        <v>21</v>
      </c>
      <c r="D16" s="6" t="n">
        <v>1139</v>
      </c>
    </row>
    <row r="17" spans="1:4">
      <c r="A17" s="4" t="s">
        <v>109</v>
      </c>
      <c r="B17" s="6" t="n">
        <v>-2270</v>
      </c>
      <c r="C17" s="4" t="s">
        <v>21</v>
      </c>
      <c r="D17" s="6" t="n">
        <v>-3482</v>
      </c>
    </row>
    <row r="18" spans="1:4">
      <c r="A18" s="3" t="s">
        <v>110</v>
      </c>
    </row>
    <row r="19" spans="1:4">
      <c r="A19" s="4" t="s">
        <v>111</v>
      </c>
      <c r="B19" s="6" t="n">
        <v>30</v>
      </c>
      <c r="C19" s="4" t="s">
        <v>21</v>
      </c>
      <c r="D19" s="6" t="n">
        <v>24</v>
      </c>
    </row>
    <row r="20" spans="1:4">
      <c r="A20" s="4" t="s">
        <v>112</v>
      </c>
      <c r="B20" s="6" t="n">
        <v>-3500</v>
      </c>
      <c r="C20" s="4" t="s">
        <v>21</v>
      </c>
      <c r="D20" s="6" t="n">
        <v>-3061</v>
      </c>
    </row>
    <row r="21" spans="1:4">
      <c r="A21" s="4" t="s">
        <v>113</v>
      </c>
      <c r="B21" s="6" t="n">
        <v>-2000</v>
      </c>
      <c r="C21" s="4" t="s">
        <v>21</v>
      </c>
      <c r="D21" s="4" t="s">
        <v>27</v>
      </c>
    </row>
    <row r="22" spans="1:4">
      <c r="A22" s="4" t="s">
        <v>114</v>
      </c>
      <c r="B22" s="6" t="n">
        <v>-8</v>
      </c>
      <c r="C22" s="4" t="s">
        <v>21</v>
      </c>
      <c r="D22" s="6" t="n">
        <v>-5</v>
      </c>
    </row>
    <row r="23" spans="1:4">
      <c r="A23" s="4" t="s">
        <v>115</v>
      </c>
      <c r="B23" s="6" t="n">
        <v>-5478</v>
      </c>
      <c r="C23" s="4" t="s">
        <v>21</v>
      </c>
      <c r="D23" s="6" t="n">
        <v>-3042</v>
      </c>
    </row>
    <row r="24" spans="1:4">
      <c r="A24" s="3" t="s">
        <v>116</v>
      </c>
    </row>
    <row r="25" spans="1:4">
      <c r="A25" s="4" t="s">
        <v>117</v>
      </c>
      <c r="B25" s="6" t="n">
        <v>43</v>
      </c>
      <c r="C25" s="4" t="s">
        <v>21</v>
      </c>
      <c r="D25" s="6" t="n">
        <v>515</v>
      </c>
    </row>
    <row r="26" spans="1:4">
      <c r="A26" s="4" t="s">
        <v>118</v>
      </c>
      <c r="B26" s="6" t="n">
        <v>2594</v>
      </c>
      <c r="C26" s="4" t="s">
        <v>21</v>
      </c>
      <c r="D26" s="6" t="n">
        <v>4683</v>
      </c>
    </row>
    <row r="27" spans="1:4">
      <c r="A27" s="4" t="s">
        <v>119</v>
      </c>
      <c r="B27" s="6" t="n">
        <v>-264</v>
      </c>
      <c r="C27" s="4" t="s">
        <v>21</v>
      </c>
      <c r="D27" s="6" t="n">
        <v>-407</v>
      </c>
    </row>
    <row r="28" spans="1:4">
      <c r="A28" s="4" t="s">
        <v>120</v>
      </c>
      <c r="B28" s="6" t="n">
        <v>3406</v>
      </c>
      <c r="C28" s="4" t="s">
        <v>21</v>
      </c>
      <c r="D28" s="6" t="n">
        <v>3467</v>
      </c>
    </row>
    <row r="29" spans="1:4">
      <c r="A29" s="4" t="s">
        <v>121</v>
      </c>
      <c r="B29" s="6" t="n">
        <v>-347</v>
      </c>
      <c r="C29" s="4" t="s">
        <v>21</v>
      </c>
      <c r="D29" s="6" t="n">
        <v>-301</v>
      </c>
    </row>
    <row r="30" spans="1:4">
      <c r="A30" s="4" t="s">
        <v>122</v>
      </c>
      <c r="B30" s="6" t="n">
        <v>-89</v>
      </c>
      <c r="D30" s="4" t="s">
        <v>27</v>
      </c>
    </row>
    <row r="31" spans="1:4">
      <c r="A31" s="4" t="s">
        <v>123</v>
      </c>
      <c r="B31" s="6" t="n">
        <v>-14</v>
      </c>
      <c r="C31" s="4" t="s">
        <v>21</v>
      </c>
      <c r="D31" s="6" t="n">
        <v>-7</v>
      </c>
    </row>
    <row r="32" spans="1:4">
      <c r="A32" s="4" t="s">
        <v>124</v>
      </c>
      <c r="B32" s="6" t="n">
        <v>5329</v>
      </c>
      <c r="C32" s="4" t="s">
        <v>21</v>
      </c>
      <c r="D32" s="6" t="n">
        <v>7950</v>
      </c>
    </row>
    <row r="33" spans="1:4">
      <c r="A33" s="4" t="s">
        <v>125</v>
      </c>
      <c r="B33" s="6" t="n">
        <v>-2419</v>
      </c>
      <c r="C33" s="4" t="s">
        <v>21</v>
      </c>
      <c r="D33" s="6" t="n">
        <v>1426</v>
      </c>
    </row>
    <row r="34" spans="1:4">
      <c r="A34" s="4" t="s">
        <v>126</v>
      </c>
      <c r="B34" s="6" t="n">
        <v>5163</v>
      </c>
      <c r="D34" s="6" t="n">
        <v>3947</v>
      </c>
    </row>
    <row r="35" spans="1:4">
      <c r="A35" s="4" t="s">
        <v>127</v>
      </c>
      <c r="B35" s="6" t="n">
        <v>13</v>
      </c>
      <c r="C35" s="4" t="s">
        <v>21</v>
      </c>
      <c r="D35" s="6" t="n">
        <v>-10</v>
      </c>
    </row>
    <row r="36" spans="1:4">
      <c r="A36" s="4" t="s">
        <v>128</v>
      </c>
      <c r="B36" s="5" t="n">
        <v>2757</v>
      </c>
      <c r="C36" s="4" t="s">
        <v>21</v>
      </c>
      <c r="D36" s="5" t="n">
        <v>5363</v>
      </c>
    </row>
    <row r="37" spans="1:4"/>
    <row r="38" spans="1:4">
      <c r="A38" s="4" t="s">
        <v>21</v>
      </c>
      <c r="B38" s="4" t="s">
        <v>58</v>
      </c>
    </row>
  </sheetData>
  <mergeCells count="5">
    <mergeCell ref="A1:A2"/>
    <mergeCell ref="B1:D1"/>
    <mergeCell ref="B2:C2"/>
    <mergeCell ref="A37:D37"/>
    <mergeCell ref="B38:D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6T16:31:28Z</dcterms:created>
  <dcterms:modified xmlns:dcterms="http://purl.org/dc/terms/" xmlns:xsi="http://www.w3.org/2001/XMLSchema-instance" xsi:type="dcterms:W3CDTF">2019-08-26T16:31:28Z</dcterms:modified>
</cp:coreProperties>
</file>